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Going Concern Uncertainties" sheetId="7" r:id="rId7"/>
    <s:sheet name="Organization and Business Backg" sheetId="8" r:id="rId8"/>
    <s:sheet name="Summary of Significant Accounti" sheetId="9" r:id="rId9"/>
    <s:sheet name="Business Combinations" sheetId="10" r:id="rId10"/>
    <s:sheet name="Investment Property" sheetId="11" r:id="rId11"/>
    <s:sheet name="Plant and Equipment" sheetId="12" r:id="rId12"/>
    <s:sheet name="Cash Surrender Value of Life In" sheetId="13" r:id="rId13"/>
    <s:sheet name="Investments in Unconsolidated E" sheetId="14" r:id="rId14"/>
    <s:sheet name="Accounts Payable and Accrued Li" sheetId="15" r:id="rId15"/>
    <s:sheet name="Amounts Due To Related Parties" sheetId="16" r:id="rId16"/>
    <s:sheet name="Amounts Due To Directors" sheetId="17" r:id="rId17"/>
    <s:sheet name="Long-Term Bank Loans" sheetId="18" r:id="rId18"/>
    <s:sheet name="Common Stock" sheetId="19" r:id="rId19"/>
    <s:sheet name="Income Taxes" sheetId="20" r:id="rId20"/>
    <s:sheet name="Related Party Transactions" sheetId="21" r:id="rId21"/>
    <s:sheet name="Segment Information" sheetId="22" r:id="rId22"/>
    <s:sheet name="Concentrations of Risks" sheetId="23" r:id="rId23"/>
    <s:sheet name="Commitments and Contingencies" sheetId="24" r:id="rId24"/>
    <s:sheet name="Subsequent Events" sheetId="25" r:id="rId25"/>
    <s:sheet name="Summary of Significant Accoun26" sheetId="26" r:id="rId26"/>
    <s:sheet name="Summary of Significant Accoun27" sheetId="27" r:id="rId27"/>
    <s:sheet name="Business Combination (Tables)" sheetId="28" r:id="rId28"/>
    <s:sheet name="Investment Property (Tables)" sheetId="29" r:id="rId29"/>
    <s:sheet name="Plant and Equipment (Tables)" sheetId="30" r:id="rId30"/>
    <s:sheet name="Cash Surrender Value of Life 31" sheetId="31" r:id="rId31"/>
    <s:sheet name="Investments in Unconsolidated32" sheetId="32" r:id="rId32"/>
    <s:sheet name="Accounts Payable and Accrued 33" sheetId="33" r:id="rId33"/>
    <s:sheet name="Amounts Due to Related Parties " sheetId="34" r:id="rId34"/>
    <s:sheet name="Long-Term Bank Loans (Tables)" sheetId="35" r:id="rId35"/>
    <s:sheet name="Income Taxes (Tables)" sheetId="36" r:id="rId36"/>
    <s:sheet name="Related Parties Transactions (T" sheetId="37" r:id="rId37"/>
    <s:sheet name="Segment Information (Tables)" sheetId="38" r:id="rId38"/>
    <s:sheet name="Concentrations of Risk (Tables)" sheetId="39" r:id="rId39"/>
    <s:sheet name="Going Concern Uncertainties (De" sheetId="40" r:id="rId40"/>
    <s:sheet name="Summary of Significant Accoun41" sheetId="41" r:id="rId41"/>
    <s:sheet name="Summary of Significant Accoun42" sheetId="42" r:id="rId42"/>
    <s:sheet name="Summary of Significant Accoun43" sheetId="43" r:id="rId43"/>
    <s:sheet name="Business Combination (Details N" sheetId="44" r:id="rId44"/>
    <s:sheet name="Business Combination - Schedule" sheetId="45" r:id="rId45"/>
    <s:sheet name="Business Combination - Schedu46" sheetId="46" r:id="rId46"/>
    <s:sheet name="Business Combination - Pre-acqu" sheetId="47" r:id="rId47"/>
    <s:sheet name="Investment Property (Details Na" sheetId="48" r:id="rId48"/>
    <s:sheet name="Investment Property - Schedule " sheetId="49" r:id="rId49"/>
    <s:sheet name="Plant and Equipment (Details Na" sheetId="50" r:id="rId50"/>
    <s:sheet name="Plant and Equipment - Schedule " sheetId="51" r:id="rId51"/>
    <s:sheet name="Cash Surrender Value of Life 52" sheetId="52" r:id="rId52"/>
    <s:sheet name="Cash Surrender Value of Life 53" sheetId="53" r:id="rId53"/>
    <s:sheet name="Investments in Unconsolidated54" sheetId="54" r:id="rId54"/>
    <s:sheet name="Investments in Unconsolidated55" sheetId="55" r:id="rId55"/>
    <s:sheet name="Accounts Payable and Accrued 56" sheetId="56" r:id="rId56"/>
    <s:sheet name="Amounts Due to Related Partie57" sheetId="57" r:id="rId57"/>
    <s:sheet name="Amounts Due to Related Partie58" sheetId="58" r:id="rId58"/>
    <s:sheet name="Amounts Due to Directors (Detai" sheetId="59" r:id="rId59"/>
    <s:sheet name="Long-Term Bank Loans (Details N" sheetId="60" r:id="rId60"/>
    <s:sheet name="Long-Term Bank Loans - Schedule" sheetId="61" r:id="rId61"/>
    <s:sheet name="Long-Term Bank Loans - Maturiti" sheetId="62" r:id="rId62"/>
    <s:sheet name="Common Stock (Details Narrative" sheetId="63" r:id="rId63"/>
    <s:sheet name="Income Taxes (Details Narrative" sheetId="64" r:id="rId64"/>
    <s:sheet name="Income Taxes - Schedule of (Los" sheetId="65" r:id="rId65"/>
    <s:sheet name="Income Taxes - Provision for In" sheetId="66" r:id="rId66"/>
    <s:sheet name="Income Taxes - Reconciliation o" sheetId="67" r:id="rId67"/>
    <s:sheet name="Income Taxes - Schedule of Defe" sheetId="68" r:id="rId68"/>
    <s:sheet name="Related Parties Transactions - " sheetId="69" r:id="rId69"/>
    <s:sheet name="Segment Information (Details Na" sheetId="70" r:id="rId70"/>
    <s:sheet name="Segment Information - Schedule " sheetId="71" r:id="rId71"/>
    <s:sheet name="Concentrations of Risks (Detail" sheetId="72" r:id="rId72"/>
    <s:sheet name="Concentration of Risk - Schdeul" sheetId="73" r:id="rId73"/>
    <s:sheet name="Commitments and Contingencies (" sheetId="74" r:id="rId74"/>
    <s:sheet name="Subsequent Event (Details Narra" sheetId="75" r:id="rId75"/>
  </s:sheets>
  <s:definedNames/>
  <s:calcPr calcId="124519" calcMode="auto" fullCalcOnLoad="1"/>
</s:workbook>
</file>

<file path=xl/sharedStrings.xml><?xml version="1.0" encoding="utf-8"?>
<sst xmlns="http://schemas.openxmlformats.org/spreadsheetml/2006/main" uniqueCount="533">
  <si>
    <t>Document and Entity Information</t>
  </si>
  <si>
    <t>3 Months Ended</t>
  </si>
  <si>
    <t>Mar. 31, 2016shares</t>
  </si>
  <si>
    <t>Document Information [Line Items]</t>
  </si>
  <si>
    <t>Entity Registrant Name</t>
  </si>
  <si>
    <t>Greenpro Capital Corp.</t>
  </si>
  <si>
    <t>Entity Central Index Key</t>
  </si>
  <si>
    <t>Document Type</t>
  </si>
  <si>
    <t>10-Q</t>
  </si>
  <si>
    <t>Amendment Flag</t>
  </si>
  <si>
    <t>false</t>
  </si>
  <si>
    <t>Current Fiscal Year End Date</t>
  </si>
  <si>
    <t>--12-31</t>
  </si>
  <si>
    <t>Document Period End Date</t>
  </si>
  <si>
    <t>Mar. 31,
		2016</t>
  </si>
  <si>
    <t>Entity Filer Category</t>
  </si>
  <si>
    <t>Smaller Reporting Company</t>
  </si>
  <si>
    <t>Entity Common Stock, Shares Outstanding</t>
  </si>
  <si>
    <t>Trading Symbol</t>
  </si>
  <si>
    <t>GRNQ</t>
  </si>
  <si>
    <t>Document Fiscal Period Focus</t>
  </si>
  <si>
    <t>Q1</t>
  </si>
  <si>
    <t>Document Fiscal Year Focus</t>
  </si>
  <si>
    <t>Condensed Consolidated Balance Sheets - USD ($)</t>
  </si>
  <si>
    <t>Mar. 31, 2016</t>
  </si>
  <si>
    <t>Dec. 31, 2015</t>
  </si>
  <si>
    <t>Current assets:</t>
  </si>
  <si>
    <t>Cash and cash equivalents</t>
  </si>
  <si>
    <t>Accounts receivable</t>
  </si>
  <si>
    <t>Inventory – finished property</t>
  </si>
  <si>
    <t>Amounts due from a related company</t>
  </si>
  <si>
    <t>Prepayments and other receivables</t>
  </si>
  <si>
    <t>Total current assets</t>
  </si>
  <si>
    <t>Non-current assets:</t>
  </si>
  <si>
    <t>Investment Property, net</t>
  </si>
  <si>
    <t>Plant and equipment, net</t>
  </si>
  <si>
    <t>Cash surrender value of life insurance, net</t>
  </si>
  <si>
    <t>Investments in unconsolidated entities</t>
  </si>
  <si>
    <t>Intangible assets, net</t>
  </si>
  <si>
    <t>Goodwill</t>
  </si>
  <si>
    <t>Total non-current assets</t>
  </si>
  <si>
    <t>TOTAL ASSETS</t>
  </si>
  <si>
    <t>Current liabilities:</t>
  </si>
  <si>
    <t>Accounts payable and accrued liabilities</t>
  </si>
  <si>
    <t>Deferred revenue</t>
  </si>
  <si>
    <t>Amounts due to related parties</t>
  </si>
  <si>
    <t>Amounts due to directors</t>
  </si>
  <si>
    <t>Current portion of long-term bank loans</t>
  </si>
  <si>
    <t>Income tax payable</t>
  </si>
  <si>
    <t>Total current liabilities</t>
  </si>
  <si>
    <t>Non-current liabilities</t>
  </si>
  <si>
    <t>Long-term bank loans</t>
  </si>
  <si>
    <t>Total liabilities</t>
  </si>
  <si>
    <t>Stockholders’ equity:</t>
  </si>
  <si>
    <t>Preferred stock, $0.0001 par value; 100,000,000 shares authorized; no share issued and outstanding</t>
  </si>
  <si>
    <t xml:space="preserve"> </t>
  </si>
  <si>
    <t>Common stock, $0.0001 par value; 500,000,000 shares authorized; 51,963,755 shares issued and outstanding at March 31, 2016 and December 31, 2015</t>
  </si>
  <si>
    <t>Additional paid in capital</t>
  </si>
  <si>
    <t>Accumulated other comprehensive income</t>
  </si>
  <si>
    <t>Accumulated deficit</t>
  </si>
  <si>
    <t>Total Greenpro Capital Corp. stockholders’ equity</t>
  </si>
  <si>
    <t>Non-controlling interest</t>
  </si>
  <si>
    <t>Total stockholders’ equity</t>
  </si>
  <si>
    <t>TOTAL LIABILITIES AND STOCKHOLDERS’ EQUITY</t>
  </si>
  <si>
    <t>Condensed Consolidated Balance Sheets (Parenthetical) - $ / shares</t>
  </si>
  <si>
    <t>Statement of Financial Position [Abstract]</t>
  </si>
  <si>
    <t>Preferred stock, value</t>
  </si>
  <si>
    <t>Preferred stock, shares authorized</t>
  </si>
  <si>
    <t>Preferred stock, shares issued</t>
  </si>
  <si>
    <t>Preferred stock, shares outstanding</t>
  </si>
  <si>
    <t>Common stock, value</t>
  </si>
  <si>
    <t>Common stock, shares authorized</t>
  </si>
  <si>
    <t>Common stock, shares issued</t>
  </si>
  <si>
    <t>Common stock, shares outstanding</t>
  </si>
  <si>
    <t>Condensed Consolidated Statements of Income (Operations) and Comprehensive Income (Loss) (Unaudited) - USD ($)</t>
  </si>
  <si>
    <t>Mar. 31, 2015</t>
  </si>
  <si>
    <t>REVENUES, NET</t>
  </si>
  <si>
    <t>- Rental income</t>
  </si>
  <si>
    <t>Related parties</t>
  </si>
  <si>
    <t>Unrelated parties</t>
  </si>
  <si>
    <t>Total revenues</t>
  </si>
  <si>
    <t>COST OF REVENUES</t>
  </si>
  <si>
    <t>- Cost of rental</t>
  </si>
  <si>
    <t>- Cost of service Unrelated parties</t>
  </si>
  <si>
    <t>Total cost of revenues</t>
  </si>
  <si>
    <t>GROSS PROFIT</t>
  </si>
  <si>
    <t>OPERATING EXPENSES:</t>
  </si>
  <si>
    <t>General and administrative</t>
  </si>
  <si>
    <t>LOSS FROM OPERATIONS</t>
  </si>
  <si>
    <t>OTHER EXPENSES:</t>
  </si>
  <si>
    <t>Interest expense</t>
  </si>
  <si>
    <t>LOSS BEFORE INCOME TAX AND NON-CONTROLLING INTEREST</t>
  </si>
  <si>
    <t>Income tax expense</t>
  </si>
  <si>
    <t>NET LOSS BEFORE NON-CONTROLLING INTEREST</t>
  </si>
  <si>
    <t>Less: Net (loss) income attributable to non-controlling interest</t>
  </si>
  <si>
    <t>NET LOSS ATTRIBUTED TO GREENPRO CAPITAL CORP. COMMON STOCKHOLDERS</t>
  </si>
  <si>
    <t>Other comprehensive loss:</t>
  </si>
  <si>
    <t>- Foreign currency translation (loss) income</t>
  </si>
  <si>
    <t>COMPREHENSIVE LOSS</t>
  </si>
  <si>
    <t>NET LOSS PER SHARE, BASIC AND DILUTED</t>
  </si>
  <si>
    <t>WEIGHTED AVERAGE NUMBER OF COMMON STOCK OUTSTANDING, BASIC AND DILUTED</t>
  </si>
  <si>
    <t>Condensed Consolidated Statements of Cash Flows (Unaudited) - USD ($)</t>
  </si>
  <si>
    <t>Cash flows from operating activities:</t>
  </si>
  <si>
    <t>Net loss before non-controlling interest</t>
  </si>
  <si>
    <t>Adjustments to reconcile net loss to net cash used in operating activities:</t>
  </si>
  <si>
    <t>Depreciation and amortization</t>
  </si>
  <si>
    <t>Increase in cash surrender value on life insurance</t>
  </si>
  <si>
    <t>Changes in operating assets and liabilities:</t>
  </si>
  <si>
    <t>Receipt in advance</t>
  </si>
  <si>
    <t>Other payable and accrued liabilities</t>
  </si>
  <si>
    <t>Net cash used in operating activities</t>
  </si>
  <si>
    <t>Cash flows from investing activities:</t>
  </si>
  <si>
    <t>Purchase of property, plant and equipment</t>
  </si>
  <si>
    <t>Refund for life insurance premium</t>
  </si>
  <si>
    <t>Net cash (used in) provided by investing activities</t>
  </si>
  <si>
    <t>Cash flows from financing activities:</t>
  </si>
  <si>
    <t>Proceeds from non-controlling interest</t>
  </si>
  <si>
    <t>Advances from / (repayments to) related parties</t>
  </si>
  <si>
    <t>Repayments to directors</t>
  </si>
  <si>
    <t>Repayment of bank borrowings</t>
  </si>
  <si>
    <t>Net cash (used in) provided by financing activities</t>
  </si>
  <si>
    <t>Effect of exchange rate changes in cash and cash equivalents</t>
  </si>
  <si>
    <t>NET CHANGE IN CASH AND CASH EQUIVALENTS</t>
  </si>
  <si>
    <t>CASH AND CASH EQUIVALENTS, BEGINNING OF YEAR</t>
  </si>
  <si>
    <t>CASH AND CASH EQUIVALENTS, END OF YEAR</t>
  </si>
  <si>
    <t>SUPPLEMENTAL DISCLOSURE OF CASH FLOW INFORMATION:</t>
  </si>
  <si>
    <t>Cash paid for income tax</t>
  </si>
  <si>
    <t>Cash paid for interest</t>
  </si>
  <si>
    <t>Basis of Presentation</t>
  </si>
  <si>
    <t>Accounting Policies [Abstract]</t>
  </si>
  <si>
    <t>NOTE 1 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consolidated financial statements prepared in accordance with generally accepted
accounting principles have been condensed or omitted pursuant to those rules and regulations, although Greenpro Capital Corp (the
Company or GRNQ) believes that the disclosures made are adequate to make the information not misleading. In the opinion of management, all adjustments
(consisting only of normal recurring adjustments) necessary for the fair presentation of the financial information for the interim
periods reported have been made. Results of operations for the three months ended March 31, 2016, are not necessarily indicative
of the results for the year ending December 31, 2016, or any period thereafter. These unaudited condensed consolidated financial
statements should be read in conjunction with the audited consolidated financial statements and related notes included in our
annual report on Form 10-K for the fiscal year ended December 31, 2015, filed with the Securities and Exchange Commission on March
30, 2016.</t>
  </si>
  <si>
    <t>Going Concern Uncertainties</t>
  </si>
  <si>
    <t>NOTE 2  GOING CONCERN UNCERTAINTIES The accompanying condensed consolidated
financial statements have been prepared using the going concern basis of accounting, which contemplates the realization of assets
and the satisfaction of liabilities in the normal course of business. As of March 31, 2016, the Company has
an accumulated deficit of $803,194 and incurred a net operating loss of $235,263 for the three months ended March 31, 2016. The
continuation of the Company as a going concern through December 31, 2016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si>
  <si>
    <t>Organization and Business Background</t>
  </si>
  <si>
    <t>Organization, Consolidation and Presentation of Financial Statements [Abstract]</t>
  </si>
  <si>
    <t>NOTE 3  ORGANIZATION AND BUSINESS
BACKGROUND Greenpro, Inc. (the Company
or GRNQ) was incorporated on July 19, 2013, in the state of Nevada. On May 6, 2015, the Company changed its name
to Greenpro Capital Corp. The Company currently operates and provides a wide range of business solution services varying from cloud
system resolution, financial consulting service and corporate accounting services to small and mid-size businesses located in Asia,
with an initial focus in Hong Kong, China, and Malaysia. The Companys comprehensive range of services cover cloud accounting
solutions, cross-border business solutions, record management services, and accounting outsourcing services. In addition to our business solution
services, we also operate a venture capital business through Greenpro Venture Capital Limited, an Anguilla corporation. One of
our venture capital business segments is focused on establishing a business incubator for start-up and high growth companies to
support them during their critical growth periods and investing in select start-up and high growth companies. Our venture capital
business is focused on companies located in East Asia and Southeast Asia including Hong Kong, Malaysia, China, Thailand, and Singapore.
Another one of our venture capital business segments is focused on rental activities of commercial properties and the sale of
investment properties.</t>
  </si>
  <si>
    <t>Summary of Significant Accounting Policies</t>
  </si>
  <si>
    <t>NOTE 4 - SUMMARY OF SIGNIFICANT ACCOUNTING
POLICIES The accompanying condensed consolidated
financial statements reflect the application of certain significant accounting policies as described in this note and elsewhere
in the accompanying consolidated financial statements and notes. ● Basis
of presentation The accompanying condensed consolidated
financial statements are prepared in accordance with generally accepted accounting principles in the United States of America (US
GAAP). ● Basis
of consolidation The condensed consolidated financial
statements include the accounts of the Company and include the assets, liabilities, revenues and expenses of all majority-owned
subsidiaries over which the Company exercises control and, when applicable, entities for which the Company has a controlling financial
interest or is the primary beneficiary. All inter-company accounts and transactions have been eliminated in consolidation. The
Company records income attributable to non-controlling interest in the condensed consolidated statements of operations for any
non-owned portion of consolidated subsidiaries. Non-controlling interest is recorded within the equity section but separate from
GRNQs equity in the condensed consolidated balance sheets.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The following
are some of the areas requiring significant judgments and estimates: determinations of the useful lives of assets, estimates of
allowances for doubtful accounts, cash flow and valuation assumptions in performing asset impairment tests of long-lived assets.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 Inventory
 finished property Inventory  finished property
represents a multi-unit property developed for resale on a unit by unit basis. Inventory is stated at cost unless the inventory
is determined to be impaired in which case the impaired inventory is written down to fair value. The cost of inventory 
finished property includes the purchase price of property, legal fees, improvement costs to the building structure, and other acquisition
costs. Project wide costs such as land acquisition and certain development costs are allocated to the specific units based upon
their relative fair value before construction. All property is finished and ready for sale. In conducting its reviews for indicators
of impairment, the Company evaluates, among other things, the margins on units already sold within the project, margins on units
under contract but not closed (none as of March 31, 2016), and projected margin on future unit sales. The Company pays particular
attention to discern if inventory is moving at a slower than expected pace or where margins are trending downward. As at March
31, 2016, the Company determined inventory  finished property was not impaired. ● Investment
Property Investment Property is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Categories Expected useful life Residual value
Leasehold land and buildings 50 years -
Furniture and fixtures 3 - 10 years 5 %
Office equipment 3 - 10 years 5% - 10 %
Leasehold improvement Over the shorter of estimated useful life or term of lease - The cost of leasehold land and buildings
includes the purchase price of property, legal fees, and other acquisition costs. Depreciation expense, classify as cost
of rental, for the three months ended March 31, 2016 and 2015 were $7,899 and $8,212, respectively.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Categories Expected useful life Residual value
Furniture and fixtures 3 - 10 years 5 %
Office equipment 3 - 10 years 5% - 10 %
Leasehold improvement Over the shorter of estimated useful life or term of lease - Expenditures for maintenance and repairs
are expensed as incurred. The gain or loss on the disposal of plant and equipment is the difference between the net sales proceeds
and the carrying amount of the relevant assets and is recognized in the statement of operations. Depreciation expense, classify as operating
expenses, for the three months ended March 31, 2016 and 2015 were $3,789 and $1,491, respectively. ● Intangible
assets Intangible assets are stated at cost
less accumulated amortization. Intangible assets represented the registration costs of trade marks registered in Hong Kong, the
PRC, and Malaysia, which are amortized on a straight-line basis over a useful life of ten years. Intangible assets acquired in
business combinations are provisionally considered customer lists amortized on a straight-line basis over a useful life of five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three months ended March 31, 2016 and 2015. The Company completed the analysis to
determine the fair value of customer relationships as of the acquisition date and adjusted the cost and accumulative amortization
of customer relationships. The cost of customer relationships has been adjusted from $694,911 to $624,500 as of the acquisition
data with a corresponding increase to Goodwill. The Company valued customer relationships using the income approach, specifically
the multi-period excess earnings method. In determining the fair value of the customer relationships, the multi- period excess
earnings approach values the intangible asset at the present value of the incremental after-tax cash flows attributable only to
the customer relationship. And the adjusted amortization reflected in the current-period income statement that would have been
recognized the adjustment to provisional amounts in previous period is amount of $3,521. Amortization expense for the three months
ended March 31, 2016 and 2015 were $27,818 and $106, respectively. ● Goodwill Goodwill is the excess of cost of an
acquired entity over the fair value of amounts assigned to assets acquired and liabilities assumed in a business combination. With
the provision of ASC 350 Goodwill and Other ● Impairment
of long-lived assets Long-lived assets primarily include
property, plant and equipment and intangible assets. In accordance with the provision of ASC Topic 360-10-5,  Impairment
or Disposal of Long-Lived Assets ● Cash
value of life insurance The cash value of life insurance relates
to the Company-owned life insurance policies on the general manager and executive corporate advisor of the Company, which is stated
at the cash surrender value of the contract. ● Investments
in unconsolidated entities Under the equity method of accounting,
investments in unconsolidated entities are initially recognized in the consolidated balance sheet at cost and are subsequently
adjusted to reflect the Companys proportionate share of net earnings or losses of the entity, distributions received, contributions
and certain other adjustments, as appropriate. The Companys share of the income or loss of the unconsolidated entity is
reflected in the consolidated statements of operations and will increase or decrease, as applicable, the carrying value of the
Companys investments in unconsolidated entities on the consolidated balance sheet. When the investment cost in an unconsolidated
entity is reduced to zero, the Company records no further losses in its consolidated statements of operations unless the Company
has an outstanding guarantee obligation or has committed additional funding to the entity. When such entity subsequently reports
income, the Company will not record its share of such income until it exceeds the amount of the Companys share of losses
not previously recognized. ● 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 ● Revenue
recognition The Company recognizes its revenue in
accordance with ASC Topic 605,  Revenue Recognition (a) Rental income Revenue from rental of leasehold land
and buildings are recognized on a straight-line basis over the lease term when collectability is reasonably assured and the tenant
has taken possession or controls the physical use of the leased assets. The Company leases its commercial office
premises in Malaysia and Hong Kong under various non-cancelable operating leases with terms of two to three years and renewal options.
For the three months ended March 31, 2016, the Company has recorded $23,255 in rental revenue, based upon its annual rental over
the life of the lease under operating lease, using straight-line method. (b) Service income Revenue from the provision of (i) business
consulting and advisory services and (ii) company secretarial, accounting and financial review services are recognized when there
is (i) an existence of contract or an arrangement (ii) services are rendered, (iii) the service price is fixed or determinable,
and (iv) collectability is reasonable assured. (c) Sale of properties Revenue from the sale of properties
is recognized at the time each unit is delivered and title and possession are transferred to the buyer. Specifically, the Company
utilizes the full accrual method where recognition occurs when (i) the collectability of the sales price is reasonably assured,
(ii) the seller is not obligated to perform significant activities after the sale, (iii) the initial investment from the buyer
is sufficient, and (iv) the Company recognizes revenue when it satisfies a performance obligation by transferring control of a
promised property to a customer. Revenue on sales of properties may be
deferred in whole or in part until the requirements for revenue recognition have been met. ● Cost
of revenues Cost of revenue on rental shown on the
accompanying statements of operations include costs associated with government rent and rates, repairs and maintenance, property
insurance, depreciation and other related administrative costs. Property management fee and utility expenses are paid directly
by tenants. Costs of revenue on provision of services
primarily consist of employee compensation and related payroll benefits, company formation cost and other professional fees directly
attributable to cost in related to the services rendered. Cost of revenues on sale of properties
primary consist of the purchase price of property, legal fees, improvement costs to the building structure, and other acquisition
costs. Selling and advertising costs are expensed as incurred. ● Non-controlling
interest Non-controlling interest represents
the capital contribution, income and loss attributable to the shareholders of less than wholly-owned and consolidated entities.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Malaysia and China and is subject to tax in its own jurisdiction. As a result of its business activities, the Company
will file separate tax returns that are subject to examination by the foreign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In addition,
the Companys operating subsidiaries maintain their books and record in a local currency, Malaysian Ringgit (MYR),
Renminbi (RMB), and Hong Kong Dollars (HK$), which is also the respective functional currencies for
each subsidiary as they are the primary currency of the economic environment in which each subsidiary operates. In general, for consolidation purposes,
assets and liabilities of its subsidiaries whose functional currency is not the US$ are translated into US$, in accordance with
ASC Topic 830-30,  Translation of Financial Statement Translation of amounts from the local
currencies of the Company into US$ has been made at the following exchange rates for the respective periods:
As of and for the three months ended March 31,
2016 2015
Period-end MYR : US$1 exchange rate 3.93 3.71
Period-average MYR : US$1 exchange rate 3.85 3.54
Period-end RMB : US$1 exchange rate 6.46 6.11
Period-average RMB : US$1 exchange rate 6.27 6.14
Period-end / average HK$ : US$1 exchange rate 7.75 7.75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Segment
reporting ASC Topic 280,  Segment Reporting ● Fair
value of financial instruments The carrying value of the Companys
financial instruments: cash and cash equivalents, accounts receivable, deposits, prepayments and other receivables, accounts payable,
receipts in advance, loan from shareholders, amounts due to directors, amount due to related companies, amount due to non-controlling
interest party, and other payables and accrued liabilities approximate at their fair values because of the short-term nature of
these financial instruments. The Company follows the guidance of
the ASC Topic 820-10,  Fair Value Measurements and Disclosures
● Level 1
● Level 2
● Level 3 ● 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January December 15, 2017 (2018 for calendar-year public entities) and interim periods
therein. Management is currently assessing the impact the adoption of ASU 2014-09 and has not determined the effect of the standard
on our ongoing financial reporting. We do not expect the adoption of this new standard to have a material impact on our consolidated
financial statements.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We do not expect the adoption
of this new standard to have a material impact on our consolidated financial statements. In September 2015, the FASB issued
Accounting Standards Update No. 2015-16, Simplifying the Accounting for Measurement-Period Adjustments (ASU 2015-16)
, which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and early adoption is permitted. This guidance is effective for us for the
quarter ending March 31, 2016.</t>
  </si>
  <si>
    <t>Business Combinations</t>
  </si>
  <si>
    <t>Business Combinations [Abstract]</t>
  </si>
  <si>
    <t>NOTE 5  BUSINESS COMBINATIONS On September 30, 2015, GRNQ completed
the business purchase of 100% equity interest and assets of Falcon Secretaries Limited, Ace Corporate Services Limited, and Shenzhen
Falcon Financial Consulting Limited (Collectively known as F&amp;A). On the same day, GRNQ completed the business
purchase of 60% equity interest and assets of Yabez (Hong Kong) Company Limited (Yabez). As of the acquisition date, the preliminary
allocations of the purchase price are stated as follows:
F&amp;A Yabez Total
Plant and equipment $ 1,270 $ 3,026 $ 4,296
Accounts receivable 103,578 39,435 143,013
Prepayments, deposits and other receivables 5,467 6,479 11,946
Cash and cash equivalents 21,521 29,049 50,570
Accounts payable and accrued liabilities (129,039 ) (39,627 ) (168,666 )
Provisional Intangible assets  customer relationship 449,500 175,000 624,500
Provisional Goodwill 1,211,863 260,866 1,472,729
Provisional fair values of F&amp;A and Yabez respectively $ 1,664,160 $ 474,228 $ 2,138,388
Non-controlling interest - (85,291 ) (85,291 )
Total purchase considerations* $ 1,664,160 $ 388,937 $ 2,053,097 *Total purchase considerations were
consisted of 2,080,200 and 486,171 shares of GRNQ common stock, which is priced at 0.8 per share, for F&amp;A and Yabez respectively. Goodwill of $1,472,729, which is
approximately the amount of goodwill deductible for U.S. income tax purposes, represents the premium the Company paid over
the fair value of the net tangible and identifiable intangible assets it acquired. The Company paid this premium because the acquisition
of F&amp;A and Yabez will, among other things, significantly broadened the Company's corporate advisory services rendered in Hong
Kong and China market. In addition, the Company paid this premium to acquire established customer relationships in the corporate
advisory businesses. The allocation of the purchase price
to the assets and liabilities above is subject to change as the Company finalizes purchase accounting. The Company is in the process
of finalizing the valuation of intangible assets. During the first quarter of 2016, the Company adjusted the intangible asset to
recognize an aggregate increase of $70,413 in Goodwill. The fair value of intangible asset at the acquisition date was determined
based on the present value of the incremental after-tax cash flows attributable only to the customer relationship by multi-period
excess earnings approach. As of March 31, 2016, the Company recorded provisional goodwill of $1,472,729. The unaudited pro forma information
for F&amp;A and Yabez below present statement of operations data for the three months ended March 2015 as if the acquisition of
F&amp;A and Yabez took place on January 1, 2015.
F&amp;A and Yabez For the three months ended
F&amp;A and Yabez For the three months ended
(unaudited) (unaudited)
Revenue $ 214,091 $ 180,182
Gross profit 140,121 91,188
Operating loss (7,051 ) (11,277 )
Net loss $ (9,144 ) $ (12,098 )
Earnings (Loss) per share $ (0.00 ) $ (0.00 )</t>
  </si>
  <si>
    <t>Investment Property</t>
  </si>
  <si>
    <t>Property, Plant and Equipment [Abstract]</t>
  </si>
  <si>
    <t>NOTE 6  INVESTMENT PROPERTY
2016 2015
Leasehold land and buildings for rental purpose $ 1,044,213 $ 1,044,213
Furniture and fixtures 62,151 62,151
Office equipment 10,166 8,514
Leasehold improvement 84,907 84,907
1,201,437 1,199,785
Less: Accumulated depreciation (183,345 ) (169,776 )
Total $ 1,018,092 $ 1,030,009 Depreciation expense, classify as cost
of rental, was $7,899 and $8,212 for the three months ended March 31, 2016 and 2015 respectively.</t>
  </si>
  <si>
    <t>Plant and Equipment</t>
  </si>
  <si>
    <t>NOTE 7  PLANT AND EQUIPMENT
2016 2015
Furniture and fixtures $ 26,879 $ 33,028
Office equipment 27,373 26,096
Leasehold improvement 13,992 12,074
68,244 71,198
Less: Accumulated depreciation (21,368 ) (22,727 )
Total $ 46,876 $ 48,471 Depreciation expense, classify as operating
expenses, was $3,789 and $1,491 for the three months ended March 2016 and 2015 respectively.</t>
  </si>
  <si>
    <t>Cash Surrender Value of Life Insurance</t>
  </si>
  <si>
    <t>Cash Surrender Value Of Life Insurance</t>
  </si>
  <si>
    <t xml:space="preserve">NOTE 8  CASH SURRENDER VALUE
OF LIFE INSURANCE On September 9, 2013, the Company purchased
insurance on the life of the General Manager of the Company. As beneficiary, the Company receives the cash surrender value if the
policy is terminated and, upon death of the insured, receives all benefits payable. Net cash surrender value of this life insurance
is presented in the accompanying financial statement, net of surrender charge. On May 15, 2015, the Company purchased
additional insurance on the life of an Executive Corporate Advisor of the Company. As beneficiary, the Company receives the cash
surrender value if the policy is terminated and, upon death of the insured, receives all benefits payable. The cash surrender value
of this life insurance is pledged as collateral against HK$902,663 (approximately $116,473) credit facility with Hang Seng Bank
Limited. Cash value of this life insurance is presented in the accompanying financial statement, net of the policy loan. The loan
carries interest at an effective rate of 1.75% per annum over 1-month Hong Kong Interbank Offered Rate (HIBOR), payable
with one lump sum on maturity in May 2016, which are secured by the cash value of the life insurance policy and personally guaranteed
by Mr. Lee Chong Kuang and Mr. Loke Che Chan Gilbert, the directors of the Company. A summary of net cash surrender values
of life insurance as of March 31, 2016 and December 31, 2015 are reported as below:
As of March 31, 2016 As of December 31, 2015
Cash surrender value of life insurance $ 154,184 $ 153,305
Less: policy loan balance outstanding (116,473 ) (116,473 )
Cash surrender value of life insurance, net $ 37,711 $ 36,832 </t>
  </si>
  <si>
    <t>Investments in Unconsolidated Entities</t>
  </si>
  <si>
    <t>Investments, All Other Investments [Abstract]</t>
  </si>
  <si>
    <t xml:space="preserve">NOTE 9  INVESTMENTS IN UNCONSOLIDATED
ENTITIES As of March 31, 2016, the Company invested
in five different unconsolidated entities, which the Companys ownership ranges from 20% to 30%, and are accounted for under
the equity method of accounting, with initial investment amount of $11,000. The Company recognized its share of loss on investments
in unconsolidated entities of $5,100. As of March 31, 2016, the Company invested
in Greenpro Trust Limited with initial investment amount of $56,773. Greenpro Trust Limited is a company incorporated in Hong Kong
with 3,400,000 ordinary shares authorized, issued and outstanding at a par value of HK$1 (approximately $0.129). Mr. Lee Chong
Kuang and Mr. Loke Che Chan, Gilbert are the common directors of Greenpro Trust Limited and the Company. Combined summarized financial information
for all the unconsolidated entities are as follows:
As of March 31, 2016 As of December 31, 2015
Total assets $ 5,042,243 $ 1,610,416
Total liabilities $ 1,538,120 $ 999,591
For three months ended March 31, 2016 For three months ended December 31, 2015
Revenue $ 87,267 $ 60,617
Net loss for the periods end respectively $ 602,887 $ 477,834 </t>
  </si>
  <si>
    <t>Accounts Payable and Accrued Liabilities</t>
  </si>
  <si>
    <t>Accrued Liabilities and Other Liabilities [Abstract]</t>
  </si>
  <si>
    <t xml:space="preserve">NOTE 10  ACCOUNTS PAYABLE
AND ACCRUED LIABILITIES Accounts payable and accrued liabilities
consist of:
2016 2015
Accounts payable $ 20,892 $ -
Receipts in advance 16,509 55,187
Other payables and accrued liabilities 142,378 378,163
Total $ 179,779 $ 433,350 </t>
  </si>
  <si>
    <t>Amounts Due To Related Parties</t>
  </si>
  <si>
    <t>Due to Related Parties [Abstract]</t>
  </si>
  <si>
    <t>NOTE 11  AMOUNTS DUE TO RELATED PARTIES
2016 2015
Amounts due to shareholders $ 546,278 $ 505,327
Amount due to non-controlling interest party 1,467,357 1,596,388
Amount due to a related company - -
Total $ 2,013,635 $ 2,101,715 As of March 31, 2016, a shareholder
advanced $500,000 to the Company, which is unsecured, bears interest at 12% per annum and payable with one lump sum in September
2016 upon maturity, for the purpose of business development. The remaining amounts of $46,278 are temporary advances made to the
Company by various shareholders, which are unsecured, interest-free and are payable on demand, for working capital purpose. As of March 31, 2016, the non-controlling
interest party of Forward Win International Limited advanced $1,467,357 to the Company, which is unsecured, bears no interest
and payable upon demand, for the purchase of real properties for trading purpose.</t>
  </si>
  <si>
    <t>Amounts Due To Directors</t>
  </si>
  <si>
    <t>NOTE 12  AMOUNTS DUE TO DIRECTORS As of March 31, 2016, the directors
of the Company advanced collectively $142,863 to the Company, which is unsecured, bears no interest and is payable upon demand,
for working capital purpose. Imputed interest is considered insignificant.</t>
  </si>
  <si>
    <t>Long-Term Bank Loans</t>
  </si>
  <si>
    <t>Debt Disclosure [Abstract]</t>
  </si>
  <si>
    <t>NOTE 13  LONG-TERM BANK LOANS
2016 2015
Bank loans from financial institutions in Malaysia
Standard Chartered Saadiq Berhad $ 392,269 $ 361,596
United Overseas Bank (Malaysia) Berhad 265,573 244,332
657,842 605,928
Less: current portion (15,108 ) (13,610 )
Bank loan, net of current portion $ 642,734 $ 592,318 In May 2013, the Company obtained a
loan in the principal amount of MYR1,629,744 (approximately $495,170) from Standard Chartered Saadiq Berhad, a financial institution
in Malaysia to finance the acquisition of leasehold office units at Skypark One City, Selangor in Kulua Lumpur, Malaysia which
bears interest at the base lending rate less 2.1% per annum with 300 monthly installments of MYR9,287 (approximately $2,840) each
and will mature in May 2038. The mortgage loan is secured by (i) the first legal charge over the property, (ii) personally guaranteed
by Mr. Lee Chong Kuang and Mr. Loke Che Chan Gilbert, the directors of the Company, and (iii) corporate guaranteed by a related
company which controlled by the directors of the Company. In August 2013, the Company, through
Mr. Lee Chong Kuang, the director of the Company, obtained a loan in the principal amount of MYR1,074,696 (approximately $326,530)
from United Overseas Bank (Malaysia) Berhad, a financial institution in Malaysia to finance the acquisition of a leasehold office
unit at Northpoint, Mid Valley City in Kulua Lumpur, Malaysia which bears interest at the base lending rate less 2.2% per annum
with 360 monthly installments of MYR5,382 (approximately $1,645) each and will mature in August 2043. The mortgage loan is secured
by the first legal charge over the property. Maturities of the long-term bank loans
for each of the five years and thereafter following March 31, 2016 are as follows:
Year ending March 31:
2017 $ 15,108
2018 15,828
2019 16,582
2020 17,296
2021 18,197
Thereafter 574,831
Total $ 657,842 For the three months ended March 31,
2016 and 2015, the base lending rate is 6.85% per annum.</t>
  </si>
  <si>
    <t>Common Stock</t>
  </si>
  <si>
    <t>Stockholders' Equity Note [Abstract]</t>
  </si>
  <si>
    <t>NOTE 14  COMMON STOCK For the three months ended March 31,
2016, the company had not issued any common stock. As of March 31, 2016, the company has
51,963,755 shares issued and outstanding. There are no shares of preferred stock issued and outstanding.</t>
  </si>
  <si>
    <t>Income Taxes</t>
  </si>
  <si>
    <t>Income Tax Disclosure [Abstract]</t>
  </si>
  <si>
    <t>NOTE 15  INCOME TAXES The (loss) income before income taxes
of the Company for the three months ended March 31, 2016 and 2015 were comprised of the following:
For the three months ended March 31,
2016 2015
Tax jurisdictions from:
 Local $ (286,206 ) $ (133,484 )
 Foreign, representing:
BVI (102 ) (2,921 )
Belize 67,271 109,723
Anguilla 1,669 (3,149 )
Malaysia (2,223 ) (16,472 )
Hong Kong 1,400 1,688
The PRC (9,404 ) (1,330 )
Loss before income taxes $ (227,595 ) $ (45,945 ) Provision for income taxes consisted
of the following:
For the three months ended March 31,
2016 2015
Current:
 Local $ - $ -
 Foreign, representing:
BVI - -
Belize - -
Anguilla - -
Hong Kong 5,589 -
The PRC - -
Malaysia - -
Deferred:
 Local - -
 Foreign - -
$ 5,589 $ - The effective tax rate in the periods
presented is the result of the mix of income earned in various tax jurisdictions that apply a broad range of income tax rates.
During the periods presented, the Company has a number of subsidiaries that operates in different countries and is subject to tax
in the jurisdictions in which its subsidiaries operate, as follows: United States of America GRNQ is registered in the State of Nevada
and is subject to United States of America tax law. As of March 31, 2016, the operations in the United States of America incurred
$734,628 of cumulative net operating losses which can be carried forward to offset future taxable income. The net operating loss
carryforwards begin to expire in 2033, if unutilized. The Company has provided for a full valuation allowance of approximately
$257,000 against the deferred tax assets on the expected future tax benefits from the net operating loss carryforwards as the management
believes it is not likely that these assets will not be realized in the future. British Virgin Islands Under the current BVI law, the Companys
subsidiaries are not subject to tax on income. No provision for income tax is required due to operating loss incurred. Belize Under the current Laws of Belize, the
Companys subsidiaries are registered as a Belizean International Business Corporation which is subject to 0% income tax
rate. Anguilla Under the current laws of the Anguilla,
Greenpro Venture Capital Limited (GPVC) and Greenpro Venture CAP (CGN) Limited (GPVCCGN) are registered
as an international business company which governs by the International Business Companies Act of Anguilla and there is no income
tax charged in Anguilla. For the years ended March 31, 2016 and 2015, the GPVC and GPVCCGN incurred aggregated net operating profit
of $1,669 and net operating loss of $3,149, respectively. Hong Kong All of the Companys subsidiaries
operating in Hong Kong subject to the Hong Kong Profits Tax, which is charged at the statutory income tax rate of 16.5% on its
assessable income for its tax year. A reconciliation of income (loss) before income taxes to the effective tax rate as follows:
For the three months ended March 31,
2016 2015
Subsidiary with operating income before income tax $ 50,253 $ 7,395
Subsidiaries with loss before income tax (21,148 ) (5,707 )
Net income before income tax 29,105 1,688
Subsidiary with operating income before income tax $ 50,253 $ 7,395
Statutory income tax rate 16.5 % 16.5 %
Income tax at Hong Kong statutory income tax rate 8,291 1,220
Tax effect of tax loss brought forward - (1,220 )
Tax effect of tax reduction (2,702 ) -
Income tax expense $ 5,589 $ - Deferred income taxes reflect the net
tax effects of temporary differences between the carrying amounts of assets and liabilities for financial reporting purposes and
the amounts used for income tax purposes. There was no significant temporary difference as of March 31, 2016, therefore no deferred
tax assets or liabilities have been recognized. The PRC Greenpro Management Consultancy (Shenzhen)
Limited (GMC(SZ)) and Shenzhen Falcon Financial Consulting Limited (SZ Falcon) are operating in the
PRC subject to the Corporate Income Tax governed by the Income Tax Law of the Peoples Republic of China with a unified statutory
income tax rate of 25%. For the three ended March 31, 2016 and 2015, the GMC(SZ) and SZ Falcon incurred aggregated net operating
loss of $9,404 and $1,330, respectively. Malaysia Greenpro Resources Sdn Bhd (GRSB)
and Greenpro Capital Village Sdn Bhd (GCVSB) are subject to the Malaysia Corporate Tax Laws at a progressive income
tax rate starting from 20% on the assessable income for its tax year. For the three months ended March 31, 2016 and 2015, GRSB
and GCVSB incurred an aggregated operating loss of $2,223 and $16,472, respectively which can be carried forward indefinitely to
offset its taxable income. The Company has provided for a full valuation allowance against the deferred tax assets of $32,934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March 31, 2016 and December 31, 2015:
As of
March 31, 2016 December 31, 2015
(unaudited) (audited)
Deferred tax assets:
Net operating loss carryforwards
 United States of America $ 257,000 $ 146,000
 The PRC 52,037 49,686
 Malaysia 32,934 32,490
341,971 228,176
Less: valuation allowance (341,971 ) (228,176 )
Deferred tax assets $ - $ - Management believes that it is more
likely than not that the deferred tax assets will not be fully realizable in the future. Accordingly, the Company provided for
a full valuation allowance against its deferred tax assets of $341,971 as of March 31, 2016. During the three months ended March
31, 2016, the valuation allowance increased by $113,795, primarily relating to net operating loss carry forwards from the various
tax regime.</t>
  </si>
  <si>
    <t>Related Party Transactions</t>
  </si>
  <si>
    <t>Related Party Transactions [Abstract]</t>
  </si>
  <si>
    <t>NOTE 16  RELATED PARTY TRANSACTIONS
For the three months ended March 31,
2016 2015
Business consulting and advisory service income
- Related party A $ 32,973 $ 3,000
- Related party B - 2,023
- Related party C 11,540 -
- Related party D 590 -
$ 45,103 $ 5,023 Related party A is under common control
of Mr. Loke Che Chan, Gilbert, the director of the Company. Related party B and C is under common
control of Ms. Chen Yanhong, the director of GMC(SZ), a wholly-owned subsidiary of the Company. Related party D is under common control
of Mr. Lee Chong Kuang and Mr. Loke Che Chan, Gilbert, the directors of the Company. All of these related party transactions
are generally transacted in an arm-length basis at the current market value in the normal course of business.</t>
  </si>
  <si>
    <t>Segment Information</t>
  </si>
  <si>
    <t>Segment Reporting [Abstract]</t>
  </si>
  <si>
    <t xml:space="preserve">NOTE 17  SEGMENT INFORMATION The Company operates three reportable
business segments, as defined by ASC Topic 280:
● Service business  provision of business solution services
● Real estate business  leasing and trading of commercial real estate properties in Hong Kong and Malaysia
● Corporate  other than the above two-segments The accounting policies of the segments
are the same as those described in the summary of significant accounting policies (see Note 4). The Company had no inter-segment
sales for the periods presented. Summarized financial information concerning the Companys reportable segments is shown as
below: (a) By Categories
For the three months ended March 31, 2016
Real estate business Service business Corporate Total
Revenues $ 23,255 $ 428,408 $ - $ 451,663
Cost of revenues (10,318 ) (225,739 ) - (236,057 )
Gross income 12,937 202,669 - 215,606
Depreciation and amortization 7,899 3,789 27,818 39,506
Net loss (6,000 ) (219,540 ) (9,723 ) (235,263 )
Total assets 5,009,139 3,274,234 183,178 8,466,551
Expenditure for long-lived assets $ 1,686 $ 2,126 $ - $ 3,812
For the three months ended March 31, 2015
Real estate business Service business Corporate Total
Revenues $ 8,927 $ 329,096 $ - $ 338,023
Cost of revenues (10,891 ) (128,723 ) - (139,614 )
Gross income (1,964 ) 200,373 - 198,409
Depreciation and amortization 8,212 1,491 106 9,809
Net loss (15,655 ) (24,763 ) (3,309 ) (43,727 )
Total assets 2,466,672 1,001,177 81,405 3,549,254
Expenditure for long-lived assets $ 492 $ 362 $ - $ 854 </t>
  </si>
  <si>
    <t>Concentrations of Risks</t>
  </si>
  <si>
    <t>Risks and Uncertainties [Abstract]</t>
  </si>
  <si>
    <t>NOTE 18  CONCENTRATIONS OF
RISKS (a) Major customers For Service income: For the three months ended March 31,
2016, the customers who accounted for 10% or more of the Service income are presented as follows:
For the three months ended March 31, 2016 As of March 31, 2016
Revenues Percentage of revenues Trade accounts receivable
Customer A $ 60,000 11 % $ -
Total: $ 60,000 11 % $ - For the three months ended March 31,
2015, the customers who accounted for 10% or more of the Service income are presented as follows:
For the three months ended March 31, 2015 As of March 31, 2015
Revenues Percentage of revenues Trade accounts receivable
Customer B $ 140,000 43 % $ -
Total: $ 140,000 43 % $ - For Sale of properties: For the three months ended March 31,
2016 and 2015, there was no revenue generated from sale of properties. (b) Major vendors For the three months ended March 31,
2016 and 2015, there was no vendor who accounted for 10% or more of the Companys cost of revenues with no accounts payable
balance at year-end.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As the Company has no significant interest-bearing
assets, the Companys income and operating cash flows are substantially independent of changes in market interest rates.
The Companys interest-rate risk arises from bank loans. The Company manages interest rate risk by varying the issuance and
maturity dates variable rate debt, limiting the amount of variable rate debt, and continually monitoring the effects of market
changes in interest rates. (e) Exchange rate risk The reporting currency of the Company
is US$, to date the majority of the revenues and costs are denominated in MYR and RMB and a significant portion of the assets and
liabilities are denominated in MYR and RMB. As a result, the Company is exposed to foreign exchange risk as its revenues and results
of operations may be affected by fluctuations in the exchange rate between US$, MYR and RMB. If MYR and RMB depreciates against
US$, the value of MYR and RMB revenues and assets as expressed in US$ financial statements will decline. The Company does not hold
any derivative or other financial instruments that expose it to substantial market risk. (f) Economic and political risks Substantially all of the Companys
services are conducted in Malaysia, the PRC and Asian region. The Companys operations are subject to various political,
economic, and other risks and uncertainties inherent in Malaysi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Commitments and Contingencies</t>
  </si>
  <si>
    <t>Commitments and Contingencies Disclosure [Abstract]</t>
  </si>
  <si>
    <t>NOTE 19  COMMITMENTS AND CONTINGENCIES GRNQ leases an office premises in Hong
Kong under a non-cancellable operating lease that expire in August 2016. The leases, which cover a term of two years, generally
provide for renewal options at specified rental amounts. The Companys subsidiaries lease
certain office premises in the PRC under a non-cancellable operating lease that expire in December 2017. The leases, which cover
a term of two years, generally provide for renewal options at specified rental amounts. The aggregate lease expense for the
three months ended March 31, 2016 and 2015 were $71,165 and $37,043, respectively. As of March 31, 2016, the Company has
future minimum rental payments of $158,603 for office premises due under a non-cancellable operating lease in the next twelve
months.</t>
  </si>
  <si>
    <t>Subsequent Events</t>
  </si>
  <si>
    <t>Subsequent Events [Abstract]</t>
  </si>
  <si>
    <t>NOTE 20  SUBSEQUENT EVENTS In accordance with ASC Topic 855,  Subsequent
Events The Company mutually agreed with Lepora
Holdings Corporation and CGN Nanotech Inc. regarding the withdrawal of shares subscribed, and to release each other from any and
all claims and/or obligations arising under the Subscription Agreement. Since April 1, 2016, the Company has not owned any shares
of Lepora Holdings Corporation and CGN Nanotech Inc. On May 11, 2016, the Greenpro Holding
Limited incorporated Greenpro Capital Pty Ltd with 50% shareholding, remaining 50% was held by Mohammad Reza Masoumi Al Agha.
The subsidiary becomes the new business arm which provides corporate advisory services such as strategic planning, cross-border
business solution and advisory, transaction services.</t>
  </si>
  <si>
    <t>Summary of Significant Accounting Policies (Policies)</t>
  </si>
  <si>
    <t>● Basis
of presentation The accompanying condensed consolidated
financial statements are prepared in accordance with generally accepted accounting principles in the United States of America
(US GAAP).</t>
  </si>
  <si>
    <t>Basis of Consolidation</t>
  </si>
  <si>
    <t>● Basis
of consolidation The condensed consolidated financial
statements include the accounts of the Company and include the assets, liabilities, revenues and expenses of all majority-owned
subsidiaries over which the Company exercises control and, when applicable, entities for which the Company has a controlling financial
interest or is the primary beneficiary. All inter-company accounts and transactions have been eliminated in consolidation. The
Company records income attributable to non-controlling interest in the condensed consolidated statements of operations for any
non-owned portion of consolidated subsidiaries. Non-controlling interest is recorded within the equity section but separate from
GRNQs equity in the condensed consolidated balance sheets.</t>
  </si>
  <si>
    <t>Use of Estimates</t>
  </si>
  <si>
    <t>●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The
following are some of the areas requiring significant judgments and estimates: determinations of the useful lives of assets, estimates
of allowances for doubtful accounts, cash flow and valuation assumptions in performing asset impairment tests of long-lived assets.</t>
  </si>
  <si>
    <t>Cash and Cash Equivalents</t>
  </si>
  <si>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Accounts Receivable</t>
  </si>
  <si>
    <t>●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t>
  </si>
  <si>
    <t>Inventory - finished property</t>
  </si>
  <si>
    <t>● Inventory
 finished property Inventory  finished property
represents a multi-unit property developed for resale on a unit by unit basis. Inventory is stated at cost unless the inventory
is determined to be impaired in which case the impaired inventory is written down to fair value. The cost of inventory 
finished property includes the purchase price of property, legal fees, improvement costs to the building structure, and other acquisition
costs. Project wide costs such as land acquisition and certain development costs are allocated to the specific units based upon
their relative fair value before construction. All property is finished and ready for sale. In conducting its reviews for indicators
of impairment, the Company evaluates, among other things, the margins on units already sold within the project, margins on units
under contract but not closed (none as of March 31, 2016), and projected margin on future unit sales. The Company pays particular
attention to discern if inventory is moving at a slower than expected pace or where margins are trending downward. As at March
31, 2016, the Company determined inventory  finished property was not impaired.</t>
  </si>
  <si>
    <t>● Investment
Property Investment Property is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Categories Expected useful life Residual value
Leasehold land and buildings 50 years -
Furniture and fixtures 3 - 10 years 5 %
Office equipment 3 - 10 years 5% - 10 %
Leasehold improvement Over the shorter of estimated useful life or term of lease - The cost of leasehold land and buildings
includes the purchase price of property, legal fees, and other acquisition costs. Depreciation expense, classify as cost
of rental, for the three months ended March 31, 2016 and 2015 were $7,899 and $8,212, respectively.</t>
  </si>
  <si>
    <t>●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Categories Expected useful life Residual value
Furniture and fixtures 3 - 10 years 5 %
Office equipment 3 - 10 years 5% - 10 %
Leasehold improvement Over the shorter of estimated useful life or term of lease - Expenditures for maintenance and repairs
are expensed as incurred. The gain or loss on the disposal of plant and equipment is the difference between the net sales proceeds
and the carrying amount of the relevant assets and is recognized in the statement of operations. Depreciation expense, classify as operating
expenses, for the three months ended March 31, 2016 and 2015 were $3,789 and $1,491, respectively.</t>
  </si>
  <si>
    <t>Intangible Assets</t>
  </si>
  <si>
    <t>● Intangible
assets Intangible assets are stated at cost
less accumulated amortization. Intangible assets represented the registration costs of trade marks registered in Hong Kong, the
PRC, and Malaysia, which are amortized on a straight-line basis over a useful life of ten years. Intangible assets acquired in
business combinations are provisionally considered customer lists amortized on a straight-line basis over a useful life of five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three months ended March 31, 2016 and 2015. The Company completed the analysis to
determine the fair value of customer relationships as of the acquisition date and adjusted the cost and accumulative amortization
of customer relationships. The cost of customer relationships has been adjusted from $694,911 to $624,500 as of the acquisition
data with a corresponding increase to Goodwill. The Company valued customer relationships using the income approach, specifically
the multi-period excess earnings method. In determining the fair value of the customer relationships, the multi- period excess
earnings approach values the intangible asset at the present value of the incremental after-tax cash flows attributable only to
the customer relationship. And the adjusted amortization reflected in the current-period income statement that would have been
recognized the adjustment to provisional amounts in previous period is amount of $3,521. Amortization expense for the three
months ended March 31, 2016 and 2015 were $27,818 and $106, respectively.</t>
  </si>
  <si>
    <t>● Goodwill Goodwill is the excess of cost of an
acquired entity over the fair value of amounts assigned to assets acquired and liabilities assumed in a business combination.
With the provision of ASC 350 Goodwill and Other</t>
  </si>
  <si>
    <t>Impairment of Long-lived Assets</t>
  </si>
  <si>
    <t>● Impairment
of long-lived assets Long-lived assets primarily include
property, plant and equipment and intangible assets. In accordance with the provision of ASC Topic 360-10-5,  Impairment
or Disposal of Long-Lived Assets</t>
  </si>
  <si>
    <t>Cash Value of Life Insurance</t>
  </si>
  <si>
    <t>● Cash
value of life insurance The cash value of life insurance relates
to the Company-owned life insurance policies on the general manager and executive corporate advisor of the Company, which is stated
at the cash surrender value of the contract.</t>
  </si>
  <si>
    <t>● Investments
in unconsolidated entities Under the equity method of accounting,
investments in unconsolidated entities are initially recognized in the consolidated balance sheet at cost and are subsequently
adjusted to reflect the Companys proportionate share of net earnings or losses of the entity, distributions received, contributions
and certain other adjustments, as appropriate. The Companys share of the income or loss of the unconsolidated entity is
reflected in the consolidated statements of operations and will increase or decrease, as applicable, the carrying value of the
Companys investments in unconsolidated entities on the consolidated balance sheet. When the investment cost in an unconsolidated
entity is reduced to zero, the Company records no further losses in its consolidated statements of operations unless the Company
has an outstanding guarantee obligation or has committed additional funding to the entity. When such entity subsequently reports
income, the Company will not record its share of such income until it exceeds the amount of the Companys share of losses
not previously recognized.</t>
  </si>
  <si>
    <t>Comprehensive Income</t>
  </si>
  <si>
    <t>● 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t>
  </si>
  <si>
    <t>Revenue Recognition</t>
  </si>
  <si>
    <t>● Revenue
recognition The Company recognizes its revenue in
accordance with ASC Topic 605,  Revenue Recognition (a) Rental income Revenue from rental of leasehold land
and buildings are recognized on a straight-line basis over the lease term when collectability is reasonably assured and the tenant
has taken possession or controls the physical use of the leased assets. The Company leases its commercial office
premises in Malaysia and Hong Kong under various non-cancelable operating leases with terms of two to three years and renewal options.
For the three months ended March 31, 2016, the Company has recorded $23,255 in rental revenue, based upon its annual rental over
the life of the lease under operating lease, using straight-line method. (b) Service income Revenue from the provision of (i) business
consulting and advisory services and (ii) company secretarial, accounting and financial review services are recognized when there
is (i) an existence of contract or an arrangement (ii) services are rendered, (iii) the service price is fixed or determinable,
and (iv) collectability is reasonable assured. (c) Sale of properties Revenue from the sale of properties
is recognized at the time each unit is delivered and title and possession are transferred to the buyer. Specifically, the Company
utilizes the full accrual method where recognition occurs when (i) the collectability of the sales price is reasonably assured,
(ii) the seller is not obligated to perform significant activities after the sale, (iii) the initial investment from the buyer
is sufficient, and (iv) the Company recognizes revenue when it satisfies a performance obligation by transferring control of a
promised property to a customer. Revenue on sales of properties may
be deferred in whole or in part until the requirements for revenue recognition have been met.</t>
  </si>
  <si>
    <t>Cost of Revenues</t>
  </si>
  <si>
    <t>● Cost
of revenues Cost of revenue on rental shown on the
accompanying statements of operations include costs associated with government rent and rates, repairs and maintenance, property
insurance, depreciation and other related administrative costs. Property management fee and utility expenses are paid directly
by tenants. Costs of revenue on provision of services
primarily consist of employee compensation and related payroll benefits, company formation cost and other professional fees directly
attributable to cost in related to the services rendered. Cost of revenues on sale of properties
primary consist of the purchase price of property, legal fees, improvement costs to the building structure, and other acquisition
costs. Selling and advertising costs are expensed as incurred.</t>
  </si>
  <si>
    <t>Non-controlling Interest</t>
  </si>
  <si>
    <t>● Non-controlling
interest Non-controlling interest represents
the capital contribution, income and loss attributable to the shareholders of less than wholly-owned and consolidated entities.</t>
  </si>
  <si>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Malaysia and China and is subject to tax in its own jurisdiction. As a result of its business activities, the Company
will file separate tax returns that are subject to examination by the foreign tax authorities.</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In addition,
the Companys operating subsidiaries maintain their books and record in a local currency, Malaysian Ringgit (MYR),
Renminbi (RMB), and Hong Kong Dollars (HK$), which is also the respective functional currencies for
each subsidiary as they are the primary currency of the economic environment in which each subsidiary operates. In general, for consolidation purposes,
assets and liabilities of its subsidiaries whose functional currency is not the US$ are translated into US$, in accordance with
ASC Topic 830-30,  Translation of Financial Statement Translation of amounts from the local
currencies of the Company into US$ has been made at the following exchange rates for the respective periods:
As of and for the three months ended March 31,
2016 2015
Period-end MYR : US$1 exchange rate 3.93 3.71
Period-average MYR : US$1 exchange rate 3.85 3.54
Period-end RMB : US$1 exchange rate 6.46 6.11
Period-average RMB : US$1 exchange rate 6.27 6.14
Period-end / average HK$ : US$1 exchange rate 7.75 7.75 </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Segment Reporting</t>
  </si>
  <si>
    <t>● Segment
reporting ASC Topic 280,  Segment Reporting</t>
  </si>
  <si>
    <t>Fair Value of Financial Instruments</t>
  </si>
  <si>
    <t xml:space="preserve">● Fair
value of financial instruments The carrying value of the Companys
financial instruments: cash and cash equivalents, accounts receivable, deposits, prepayments and other receivables, accounts payable,
receipts in advance, loan from shareholders, amounts due to directors, amount due to related companies, amount due to non-controlling
interest party, and other payables and accrued liabilities approximate at their fair values because of the short-term nature of
these financial instruments. The Company follows the guidance of
the ASC Topic 820-10,  Fair Value Measurements and Disclosures
● Level 1
● Level 2
● Level 3 </t>
  </si>
  <si>
    <t>Recent Accounting Pronouncements</t>
  </si>
  <si>
    <t>● 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January December 15, 2017 (2018 for calendar-year public entities) and interim periods
therein. Management is currently assessing the impact the adoption of ASU 2014-09 and has not determined the effect of the standard
on our ongoing financial reporting. We do not expect the adoption of this new standard to have a material impact on our consolidated
financial statements.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We do not expect the adoption
of this new standard to have a material impact on our consolidated financial statements. In September 2015, the FASB issued
Accounting Standards Update No. 2015-16, Simplifying the Accounting for Measurement-Period Adjustments (ASU 2015-16)
, which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ASU 2015-16 is effective for interim
and annual periods beginning after December 15, 2015 and early adoption is permitted. This guidance is effective for us for the
quarter ending March 31, 2016.</t>
  </si>
  <si>
    <t>Summary of Significant Accounting Policies (Tables)</t>
  </si>
  <si>
    <t>Summary of Property and Equipment</t>
  </si>
  <si>
    <t xml:space="preserve">Depreciation is calculated on the straight-line
basis over the following expected useful lives from the date on which they become fully operational and after taking into account
their estimated residual values:
Categories Expected useful life Residual value
Leasehold land and buildings 50 years -
Furniture and fixtures 3 - 10 years 5 %
Office equipment 3 - 10 years 5% - 10 %
Leasehold improvement Over the shorter of estimated useful life or term of lease - Depreciation is calculated on the straight-line
basis over the following expected useful lives from the date on which they become fully operational and after taking into account
their estimated residual values:
Categories Expected useful life Residual value
Furniture and fixtures 3 - 10 years 5 %
Office equipment 3 - 10 years 5% - 10 %
Leasehold improvement Over the shorter of estimated useful life or term of lease - </t>
  </si>
  <si>
    <t xml:space="preserve">Translation of amounts from the local
currencies of the Company into US$ has been made at the following exchange rates for the respective periods:
As of and for the three months ended March 31,
2016 2015
Period-end MYR : US$1 exchange rate 3.93 3.71
Period-average MYR : US$1 exchange rate 3.85 3.54
Period-end RMB : US$1 exchange rate 6.46 6.11
Period-average RMB : US$1 exchange rate 6.27 6.14
Period-end / average HK$ : US$1 exchange rate 7.75 7.75 </t>
  </si>
  <si>
    <t>Business Combination (Tables)</t>
  </si>
  <si>
    <t>Schedule of Fair Value of Assets Acquired and Liabilities</t>
  </si>
  <si>
    <t>As of the acquisition date, the preliminary
allocations of the purchase price are stated as follows:
F&amp;A Yabez Total
Plant and equipment $ 1,270 $ 3,026 $ 4,296
Accounts receivable 103,578 39,435 143,013
Prepayments, deposits and other receivables 5,467 6,479 11,946
Cash and cash equivalents 21,521 29,049 50,570
Accounts payable and accrued liabilities (129,039 ) (39,627 ) (168,666 )
Provisional Intangible assets  customer relationship 449,500 175,000 624,500
Provisional Goodwill 1,211,863 260,866 1,472,729
Provisional fair values of F&amp;A and Yabez respectively $ 1,664,160 $ 474,228 $ 2,138,388
Non-controlling interest - (85,291 ) (85,291 )
Total purchase considerations* $ 1,664,160 $ 388,937 $ 2,053,097 *Total purchase considerations were
consisted of 2,080,200 and 486,171 shares of GRNQ common stock, which is priced at 0.8 per share, for F&amp;A and Yabez respectively.</t>
  </si>
  <si>
    <t>Pre-acquisition Aggregated Amounts of Revenue and Earnings</t>
  </si>
  <si>
    <t>The unaudited pro forma information
for F&amp;A and Yabez below present statement of operations data for the three months ended March 2015 as if the acquisition of
F&amp;A and Yabez took place on January 1, 2015.
F&amp;A and Yabez For the three months ended
F&amp;A and Yabez For the three months ended
(unaudited) (unaudited)
Revenue $ 214,091 $ 180,182
Gross profit 140,121 91,188
Operating loss (7,051 ) (11,277 )
Net loss $ (9,144 ) $ (12,098 )
Earnings (Loss) per share $ (0.00 ) $ (0.00 )</t>
  </si>
  <si>
    <t>Investment Property (Tables)</t>
  </si>
  <si>
    <t>Schedule of Investment Propeties</t>
  </si>
  <si>
    <t xml:space="preserve">2016 2015
Leasehold land and buildings for rental purpose $ 1,044,213 $ 1,044,213
Furniture and fixtures 62,151 62,151
Office equipment 10,166 8,514
Leasehold improvement 84,907 84,907
1,201,437 1,199,785
Less: Accumulated depreciation (183,345 ) (169,776 )
Total $ 1,018,092 $ 1,030,009 </t>
  </si>
  <si>
    <t>Plant and Equipment (Tables)</t>
  </si>
  <si>
    <t>Property Plant and Equipment</t>
  </si>
  <si>
    <t xml:space="preserve">2016 2015
Furniture and fixtures $ 26,879 $ 33,028
Office equipment 27,373 26,096
Leasehold improvement 13,992 12,074
68,244 71,198
Less: Accumulated depreciation (21,368 ) (22,727 )
Total $ 46,876 $ 48,471 </t>
  </si>
  <si>
    <t>Cash Surrender Value of Life Insurance (Tables)</t>
  </si>
  <si>
    <t>Summary of Net Cash Surrender Value of Life Insurance</t>
  </si>
  <si>
    <t xml:space="preserve">A summary of net cash surrender values
of life insurance as of March 31, 2016 and December 31, 2015 are reported as below:
As of March 31, 2016 As of December 31, 2015
Cash surrender value of life insurance $ 154,184 $ 153,305
Less: policy loan balance outstanding (116,473 ) (116,473 )
Cash surrender value of life insurance, net $ 37,711 $ 36,832 </t>
  </si>
  <si>
    <t>Investments in Unconsolidated Entities (Tables)</t>
  </si>
  <si>
    <t>Schedule of Combined Summarized Financial Information</t>
  </si>
  <si>
    <t xml:space="preserve">Combined summarized financial information
for all the unconsolidated entities are as follows:
As of March 31, 2016 As of December 31, 2015
Total assets $ 5,042,243 $ 1,610,416
Total liabilities $ 1,538,120 $ 999,591
For three months ended March 31, 2016 For three months ended December 31, 2015
Revenue $ 87,267 $ 60,617
Net loss for the periods end respectively $ 602,887 $ 477,834 </t>
  </si>
  <si>
    <t>Accounts Payable and Accrued Liabilities (Tables)</t>
  </si>
  <si>
    <t>Schedule of Accounts Payable and Accrued Liabilities</t>
  </si>
  <si>
    <t xml:space="preserve">Accounts payable and accrued liabilities
consist of:
2016 2015
Accounts payable $ 20,892 $ -
Receipts in advance 16,509 55,187
Other payables and accrued liabilities 142,378 378,163
Total $ 179,779 $ 433,350 </t>
  </si>
  <si>
    <t>Amounts Due to Related Parties (Tables)</t>
  </si>
  <si>
    <t>Schedule of Amounts Due to Related Parties</t>
  </si>
  <si>
    <t xml:space="preserve">2016 2015
Amounts due to shareholders $ 546,278 $ 505,327
Amount due to non-controlling interest party 1,467,357 1,596,388
Amount due to a related company - -
Total $ 2,013,635 $ 2,101,715 </t>
  </si>
  <si>
    <t>Long-Term Bank Loans (Tables)</t>
  </si>
  <si>
    <t>Schedule of Long Term Bank Loans</t>
  </si>
  <si>
    <t xml:space="preserve">2016 2015
Bank loans from financial institutions in Malaysia
Standard Chartered Saadiq Berhad $ 392,269 $ 361,596
United Overseas Bank (Malaysia) Berhad 265,573 244,332
657,842 605,928
Less: current portion (15,108 ) (13,610 )
Bank loan, net of current portion $ 642,734 $ 592,318 </t>
  </si>
  <si>
    <t>Maturities of Long-term Bank Loans</t>
  </si>
  <si>
    <t xml:space="preserve">Maturities of the long-term bank loans
for each of the five years and thereafter following March 31, 2016 are as follows:
Year ending March 31:
2017 $ 15,108
2018 15,828
2019 16,582
2020 17,296
2021 18,197
Thereafter 574,831
Total $ 657,842 </t>
  </si>
  <si>
    <t>Income Taxes (Tables)</t>
  </si>
  <si>
    <t>Schedule of (Loss) Income Before Income Taxes</t>
  </si>
  <si>
    <t>The (loss) income before income taxes
of the Company for the three months ended March 31, 2016 and 2015 were comprised of the following:
For the three months ended March 31,
2016 2015
Tax jurisdictions from:
 Local $ (286,206 ) $ (133,484 )
 Foreign, representing:
BVI (102 ) (2,921 )
Belize 67,271 109,723
Anguilla 1,669 (3,149 )
Malaysia (2,223 ) (16,472 )
Hong Kong 1,400 1,688
The PRC (9,404 ) (1,330 )
Loss before income taxes $ (227,595 ) $ (45,945 )</t>
  </si>
  <si>
    <t>Provision for Income Taxes</t>
  </si>
  <si>
    <t xml:space="preserve">Provision for income taxes consisted
of the following:
For the three months ended March 31,
2016 2015
Current:
 Local $ - $ -
 Foreign, representing:
BVI - -
Belize - -
Anguilla - -
Hong Kong 5,589 -
The PRC - -
Malaysia - -
Deferred:
 Local - -
 Foreign - -
$ 5,589 $ - </t>
  </si>
  <si>
    <t>Reconciliation of Income (Loss) Before Income Taxes Effective Tax Rate</t>
  </si>
  <si>
    <t xml:space="preserve">A reconciliation of income (loss) before
income taxes to the effective tax rate as follows:
For the three months ended March 31,
2016 2015
Subsidiary with operating income before income tax $ 50,253 $ 7,395
Subsidiaries with loss before income tax (21,148 ) (5,707 )
Net income before income tax 29,105 1,688
Subsidiary with operating income before income tax $ 50,253 $ 7,395
Statutory income tax rate 16.5 % 16.5 %
Income tax at Hong Kong statutory income tax rate 8,291 1,220
Tax effect of tax loss brought forward - (1,220 )
Tax effect of tax reduction (2,702 ) -
Income tax expense $ 5,589 $ - </t>
  </si>
  <si>
    <t>Schedule of Deferred Tax Assets</t>
  </si>
  <si>
    <t xml:space="preserve">The following table sets forth the significant
components of the aggregate deferred tax assets of the Company as of March 31, 2016 and December 31, 2015:
As of
March 31, 2016 December 31, 2015
(unaudited) (audited)
Deferred tax assets:
Net operating loss carryforwards
 United States of America $ 257,000 $ 146,000
 The PRC 52,037 49,686
 Malaysia 32,934 32,490
341,971 228,176
Less: valuation allowance (341,971 ) (228,176 )
Deferred tax assets $ - $ - </t>
  </si>
  <si>
    <t>Related Parties Transactions (Tables)</t>
  </si>
  <si>
    <t>Schedule of Related Parties Transactions</t>
  </si>
  <si>
    <t xml:space="preserve">For the three months ended March 31,
2016 2015
Business consulting and advisory service income
- Related party A $ 32,973 $ 3,000
- Related party B - 2,023
- Related party C 11,540 -
- Related party D 590 -
$ 45,103 $ 5,023 </t>
  </si>
  <si>
    <t>Segment Information (Tables)</t>
  </si>
  <si>
    <t>Schedule of Summarized Financial Information</t>
  </si>
  <si>
    <t xml:space="preserve">The Company had no inter-segment sales
for the periods presented. Summarized financial information concerning the Companys reportable segments is shown as below: (a) By Categories
For the three months ended March 31, 2016
Real estate business Service business Corporate Total
Revenues $ 23,255 $ 428,408 $ - $ 451,663
Cost of revenues (10,318 ) (225,739 ) - (236,057 )
Gross income 12,937 202,669 - 215,606
Depreciation and amortization 7,899 3,789 27,818 39,506
Net loss (6,000 ) (219,540 ) (9,723 ) (235,263 )
Total assets 5,009,139 3,274,234 183,178 8,466,551
Expenditure for long-lived assets $ 1,686 $ 2,126 $ - $ 3,812
For the three months ended March 31, 2015
Real estate business Service business Corporate Total
Revenues $ 8,927 $ 329,096 $ - $ 338,023
Cost of revenues (10,891 ) (128,723 ) - (139,614 )
Gross income (1,964 ) 200,373 - 198,409
Depreciation and amortization 8,212 1,491 106 9,809
Net loss (15,655 ) (24,763 ) (3,309 ) (43,727 )
Total assets 2,466,672 1,001,177 81,405 3,549,254
Expenditure for long-lived assets $ 492 $ 362 $ - $ 854 </t>
  </si>
  <si>
    <t>Concentrations of Risk (Tables)</t>
  </si>
  <si>
    <t>Schdeule of Concentrations of Risk</t>
  </si>
  <si>
    <t xml:space="preserve">For the three months ended March 31,
2016, the customers who accounted for 10% or more of the Service income are presented as follows:
For the three months ended March 31, 2016 As of March 31, 2016
Revenues Percentage of revenues Trade accounts receivable
Customer A $ 60,000 11 % $ -
Total: $ 60,000 11 % $ - For the three months ended March 31,
2015, the customers who accounted for 10% or more of the Service income are presented as follows:
For the three months ended March 31, 2015 As of March 31, 2015
Revenues Percentage of revenues Trade accounts receivable
Customer B $ 140,000 43 % $ -
Total: $ 140,000 43 % $ - </t>
  </si>
  <si>
    <t>Going Concern Uncertainties (Details Narrative) - USD ($)</t>
  </si>
  <si>
    <t>Net (loss) income</t>
  </si>
  <si>
    <t>Summary of Significant Accounting Policies (Details Narrative)</t>
  </si>
  <si>
    <t>Mar. 31, 2016USD ($)OperatingSegments</t>
  </si>
  <si>
    <t>Mar. 31, 2015USD ($)</t>
  </si>
  <si>
    <t>Depreciation expense</t>
  </si>
  <si>
    <t>Depreciation expense, classify as operating expenses</t>
  </si>
  <si>
    <t>Cost of service accumulative amortization</t>
  </si>
  <si>
    <t>Accumulative amortization</t>
  </si>
  <si>
    <t>Amortization expense</t>
  </si>
  <si>
    <t>Operating lease term</t>
  </si>
  <si>
    <t>2 years</t>
  </si>
  <si>
    <t>Rental revenue</t>
  </si>
  <si>
    <t>Minimum percentage of income tax benefit</t>
  </si>
  <si>
    <t>50.00%</t>
  </si>
  <si>
    <t>Number of reportable oprerating segments | OperatingSegments</t>
  </si>
  <si>
    <t>Minimum [Member]</t>
  </si>
  <si>
    <t>Maximum [Member]</t>
  </si>
  <si>
    <t>3 years</t>
  </si>
  <si>
    <t>Summary of Significant Accounting Policies - Summary of Property and Equipment (Details)</t>
  </si>
  <si>
    <t>Leasehold Land And Buildings [Member] | Investment Property [Member]</t>
  </si>
  <si>
    <t>Property, Plant and Equipment [Line Items]</t>
  </si>
  <si>
    <t>Residual Value</t>
  </si>
  <si>
    <t>Expected useful life</t>
  </si>
  <si>
    <t>50 years</t>
  </si>
  <si>
    <t>Furniture and Fixtures [Member] | Investment Property [Member]</t>
  </si>
  <si>
    <t>5.00%</t>
  </si>
  <si>
    <t>Furniture and Fixtures [Member] | Investment Property [Member] | Minimum [Member]</t>
  </si>
  <si>
    <t>Furniture and Fixtures [Member] | Investment Property [Member] | Maximum [Member]</t>
  </si>
  <si>
    <t>10 years</t>
  </si>
  <si>
    <t>Furniture and Fixtures [Member] | Plant And Equipment [Member]</t>
  </si>
  <si>
    <t>Furniture and Fixtures [Member] | Plant And Equipment [Member] | Minimum [Member]</t>
  </si>
  <si>
    <t>Furniture and Fixtures [Member] | Plant And Equipment [Member] | Maximum [Member]</t>
  </si>
  <si>
    <t>Office Equipment [Member] | Investment Property [Member] | Minimum [Member]</t>
  </si>
  <si>
    <t>Office Equipment [Member] | Investment Property [Member] | Maximum [Member]</t>
  </si>
  <si>
    <t>10.00%</t>
  </si>
  <si>
    <t>Office Equipment [Member] | Plant And Equipment [Member] | Minimum [Member]</t>
  </si>
  <si>
    <t>Office Equipment [Member] | Plant And Equipment [Member] | Maximum [Member]</t>
  </si>
  <si>
    <t>Leasehold Improvements [Member] | Investment Property [Member]</t>
  </si>
  <si>
    <t>Expected useful life, description</t>
  </si>
  <si>
    <t>Over the shorter of estimated useful life or term of lease</t>
  </si>
  <si>
    <t>Leasehold Improvements [Member] | Plant And Equipment [Member]</t>
  </si>
  <si>
    <t>Summary of Significant Accounting Policies - Schedule of Foreign Currencies Translation (Details)</t>
  </si>
  <si>
    <t>Period-End MYR : US$1 Exchange Rate [Member]</t>
  </si>
  <si>
    <t>Foreign Currency Exchange Rate, Translation</t>
  </si>
  <si>
    <t>Period-Average MYR : US$1 Exchange Rate [Member]</t>
  </si>
  <si>
    <t>Period-End RMB : US$1 Exchange Rate [Member]</t>
  </si>
  <si>
    <t>Period-Average RMB : US$1 Exchange Rate [Member]</t>
  </si>
  <si>
    <t>Period-End /Average HK$ : US$1 Exchange Rate [Member]</t>
  </si>
  <si>
    <t>Business Combination (Details Narrative) - USD ($)</t>
  </si>
  <si>
    <t>Sep. 30, 2015</t>
  </si>
  <si>
    <t>Increase of goodwill</t>
  </si>
  <si>
    <t>Falcon Secretaries Limited [Member]</t>
  </si>
  <si>
    <t>Purchase of equity interest and assets percentage</t>
  </si>
  <si>
    <t>100.00%</t>
  </si>
  <si>
    <t>Yabez [Member]</t>
  </si>
  <si>
    <t>60.00%</t>
  </si>
  <si>
    <t>Business Combination - Schedule of Fair Value of Assets Acquired and Liabilities (Details) - USD ($)</t>
  </si>
  <si>
    <t>Plant and equipment</t>
  </si>
  <si>
    <t>Prepayments, deposits and other receivables</t>
  </si>
  <si>
    <t>Intangible assets</t>
  </si>
  <si>
    <t>Fair values of F&amp;A and Yabez respectively</t>
  </si>
  <si>
    <t>Total purchase consideration</t>
  </si>
  <si>
    <t>[1]</t>
  </si>
  <si>
    <t>F&amp;A [Member]</t>
  </si>
  <si>
    <t>Total purchase considerations were consisted of 2,080,200 and 486,171 shares of GRNQ common stock, which is priced at 0.8 per share, for F&amp;A and Yabez respectively.</t>
  </si>
  <si>
    <t>Business Combination - Schedule of Fair Value of Assets Acquired and Liabilities (Details) (Parenthetical)</t>
  </si>
  <si>
    <t>Mar. 31, 2016$ / sharesshares</t>
  </si>
  <si>
    <t>Number of common stock shares for purchase consideration | shares</t>
  </si>
  <si>
    <t>Shares issued price per share | $ / shares</t>
  </si>
  <si>
    <t>Business Combination - Pre-acquisition Aggregated Amounts of Revenue and Earnings (Details) - F&amp;A and Yabez [Member] - USD ($)</t>
  </si>
  <si>
    <t>Revenue</t>
  </si>
  <si>
    <t>Gross profit</t>
  </si>
  <si>
    <t>Operating loss</t>
  </si>
  <si>
    <t>Net loss</t>
  </si>
  <si>
    <t>Earnings (Loss) per share</t>
  </si>
  <si>
    <t>Investment Property (Details Narrative) - USD ($)</t>
  </si>
  <si>
    <t>Investment Property - Schedule of Investment Propeties (Details) - USD ($)</t>
  </si>
  <si>
    <t>Property, plant and equipment, Gross</t>
  </si>
  <si>
    <t>Less: Accumulated depreciation</t>
  </si>
  <si>
    <t>Property, plant and equipment, Net</t>
  </si>
  <si>
    <t>Investment Property [Member]</t>
  </si>
  <si>
    <t>Furniture and Fixtures [Member]</t>
  </si>
  <si>
    <t>Office Equipment [Member]</t>
  </si>
  <si>
    <t>Office Equipment [Member] | Investment Property [Member]</t>
  </si>
  <si>
    <t>Leasehold Improvements [Member]</t>
  </si>
  <si>
    <t>Plant and Equipment (Details Narrative) - USD ($)</t>
  </si>
  <si>
    <t>Plant and Equipment - Schedule of Property Plant and Equipment (Details) - USD ($)</t>
  </si>
  <si>
    <t>Cash Surrender Value of Life Insurance (Details Narrative)</t>
  </si>
  <si>
    <t>May. 15, 2015USD ($)</t>
  </si>
  <si>
    <t>Mar. 31, 2016USD ($)</t>
  </si>
  <si>
    <t>Dec. 31, 2015USD ($)</t>
  </si>
  <si>
    <t>May. 15, 2015HKD</t>
  </si>
  <si>
    <t>Surrender value of life insurance</t>
  </si>
  <si>
    <t>Hang Seng Bank Limited [Member]</t>
  </si>
  <si>
    <t>Loan maturity date</t>
  </si>
  <si>
    <t>May 31,
		2016</t>
  </si>
  <si>
    <t>Hang Seng Bank Limited [Member] | HIBOR [Member]</t>
  </si>
  <si>
    <t>Effective interest rate of loan</t>
  </si>
  <si>
    <t>1.75%</t>
  </si>
  <si>
    <t>Hang Seng Bank Limited [Member] | Hong Kong Dollar [Member]</t>
  </si>
  <si>
    <t>Surrender value of life insurance | HKD</t>
  </si>
  <si>
    <t>Cash Surrender Value of Life Insurance - Summary of Net Cash Surrender Value of Life Insurance (Details) - USD ($)</t>
  </si>
  <si>
    <t>Cash surrender value of life insurance</t>
  </si>
  <si>
    <t>Less: policy loan balance outstanding</t>
  </si>
  <si>
    <t>Investments in Unconsolidated Entities (Details Narrative) - USD ($)</t>
  </si>
  <si>
    <t>Common stock par value</t>
  </si>
  <si>
    <t>Greenpro Trust Limited [Member]</t>
  </si>
  <si>
    <t>Equity method of accounting, with initial investment amoun</t>
  </si>
  <si>
    <t>Investment amount</t>
  </si>
  <si>
    <t>Loss on investments in unconsolidated entities</t>
  </si>
  <si>
    <t>Greenpro Trust Limited [Member] | Hong Kong Dollar [Member]</t>
  </si>
  <si>
    <t>Greenpro Trust Limited [Member] | Minimum [Member]</t>
  </si>
  <si>
    <t>Percentage of onwership ranges</t>
  </si>
  <si>
    <t>20.00%</t>
  </si>
  <si>
    <t>Greenpro Trust Limited [Member] | Maximum [Member]</t>
  </si>
  <si>
    <t>30.00%</t>
  </si>
  <si>
    <t>Investments in Unconsolidated Entities - Schedule of Combined Summarized Financial Information (Details) - USD ($)</t>
  </si>
  <si>
    <t>12 Months Ended</t>
  </si>
  <si>
    <t>Total assets</t>
  </si>
  <si>
    <t>Unconsolidated entities [Member]</t>
  </si>
  <si>
    <t>Accounts Payable and Accrued Liabilities - Schedule of Amounts Due to Related Parties (Details) - USD ($)</t>
  </si>
  <si>
    <t>Accounts payable</t>
  </si>
  <si>
    <t>Receipts in advance</t>
  </si>
  <si>
    <t>Other payables and accrued liabilities</t>
  </si>
  <si>
    <t>Total</t>
  </si>
  <si>
    <t>Amounts Due to Related Parties (Details Narrative) - USD ($)</t>
  </si>
  <si>
    <t>Amount due to non-controlling interest party</t>
  </si>
  <si>
    <t>Shareholder [Member]</t>
  </si>
  <si>
    <t>Shareholder advanced</t>
  </si>
  <si>
    <t>Unsecured debt interest rate</t>
  </si>
  <si>
    <t>12.00%</t>
  </si>
  <si>
    <t>Maturity date</t>
  </si>
  <si>
    <t>Sep. 30,
		2016</t>
  </si>
  <si>
    <t>Advances to shareholder</t>
  </si>
  <si>
    <t>Forward Win International Limited [Member]</t>
  </si>
  <si>
    <t>Amounts Due to Related Parties - Schedule of Amounts Due to Related Parties (Details) - USD ($)</t>
  </si>
  <si>
    <t>Amounts due to shareholders</t>
  </si>
  <si>
    <t>Amount due to a related company</t>
  </si>
  <si>
    <t>Amounts Due to Directors (Details Narrative) - USD ($)</t>
  </si>
  <si>
    <t>Due to Directors</t>
  </si>
  <si>
    <t>Long-Term Bank Loans (Details Narrative)</t>
  </si>
  <si>
    <t>1 Months Ended</t>
  </si>
  <si>
    <t>Aug. 31, 2013USD ($)</t>
  </si>
  <si>
    <t>Aug. 31, 2013MYR</t>
  </si>
  <si>
    <t>May. 31, 2013USD ($)</t>
  </si>
  <si>
    <t>May. 31, 2013MYR</t>
  </si>
  <si>
    <t>Bank loans from financial institutions</t>
  </si>
  <si>
    <t>Base Rate [Member]</t>
  </si>
  <si>
    <t>Base lending rate per annum</t>
  </si>
  <si>
    <t>6.85%</t>
  </si>
  <si>
    <t>Standard Chartered Saadiq Berhad [Member]</t>
  </si>
  <si>
    <t>Interes rate on bank loans</t>
  </si>
  <si>
    <t>2.10%</t>
  </si>
  <si>
    <t>Number of Instalments on bank loan</t>
  </si>
  <si>
    <t xml:space="preserve">300 monthly installments </t>
  </si>
  <si>
    <t>Monthly installment of bank loan</t>
  </si>
  <si>
    <t>Bank loan mature date</t>
  </si>
  <si>
    <t>May 31,
		2038</t>
  </si>
  <si>
    <t>Standard Chartered Saadiq Berhad [Member] | MYR [Member]</t>
  </si>
  <si>
    <t>Bank loans from financial institutions | MYR</t>
  </si>
  <si>
    <t>Monthly installment of bank loan | MYR</t>
  </si>
  <si>
    <t>United Overseas Bank (Malaysia) Berhad [Member]</t>
  </si>
  <si>
    <t>2.20%</t>
  </si>
  <si>
    <t>360 monthly installments</t>
  </si>
  <si>
    <t>Aug. 31,
		2043</t>
  </si>
  <si>
    <t>United Overseas Bank (Malaysia) Berhad [Member] | MYR [Member]</t>
  </si>
  <si>
    <t>Long-Term Bank Loans - Schedule of Long Term Bank Loans (Details) - USD ($)</t>
  </si>
  <si>
    <t>Aug. 31, 2013</t>
  </si>
  <si>
    <t>May. 31, 2013</t>
  </si>
  <si>
    <t>Bank loans from financial institutions in Malaysia</t>
  </si>
  <si>
    <t>Less: current portion</t>
  </si>
  <si>
    <t>Bank loan, net of current portion</t>
  </si>
  <si>
    <t>Long-Term Bank Loans - Maturities of Long-term Bank Loans (Details)</t>
  </si>
  <si>
    <t>Thereafter</t>
  </si>
  <si>
    <t>Common Stock (Details Narrative) - shares</t>
  </si>
  <si>
    <t>Common stock shares issued</t>
  </si>
  <si>
    <t>Income Taxes (Details Narrative) - USD ($)</t>
  </si>
  <si>
    <t>Valuation allowance deferred tax assets</t>
  </si>
  <si>
    <t>Belizean International Business Corporation [Member]</t>
  </si>
  <si>
    <t>Income tax rate</t>
  </si>
  <si>
    <t>0.00%</t>
  </si>
  <si>
    <t>United States of America [Member]</t>
  </si>
  <si>
    <t>Net operating loss carryforwards</t>
  </si>
  <si>
    <t>Operating loss carryforwards expiration term</t>
  </si>
  <si>
    <t>expire in 2033</t>
  </si>
  <si>
    <t>Anguilla [Member] | GPVC And GPVC (CGN) [Member]</t>
  </si>
  <si>
    <t>Hong Kong [Member]</t>
  </si>
  <si>
    <t>Statutory income tax rate</t>
  </si>
  <si>
    <t>16.50%</t>
  </si>
  <si>
    <t>The PRC [Member] | GMC (SZ) and SZ Falcon [Member]</t>
  </si>
  <si>
    <t>25.00%</t>
  </si>
  <si>
    <t>Malaysia [Member] | GRSB and GGASB [Member]</t>
  </si>
  <si>
    <t>Malaysia [Member]</t>
  </si>
  <si>
    <t>Valuation allowance increase</t>
  </si>
  <si>
    <t>Income Taxes - Schedule of (Loss) Income Before Income Taxes (Details) - USD ($)</t>
  </si>
  <si>
    <t>(Loss) income before income taxes</t>
  </si>
  <si>
    <t>Local [Member]</t>
  </si>
  <si>
    <t>BVI [Member]</t>
  </si>
  <si>
    <t>Belize [Member]</t>
  </si>
  <si>
    <t>Anguilla [Member]</t>
  </si>
  <si>
    <t>The PRC [Member]</t>
  </si>
  <si>
    <t>Income Taxes - Provision for Income Taxes (Details) - USD ($)</t>
  </si>
  <si>
    <t>Provision for income taxes, current local</t>
  </si>
  <si>
    <t>Provision for income taxes deferred local</t>
  </si>
  <si>
    <t>Provision for income taxes deferred foreign</t>
  </si>
  <si>
    <t>Provision for income taxes</t>
  </si>
  <si>
    <t>Provision for income taxes, current foreign</t>
  </si>
  <si>
    <t>Income Taxes - Reconciliation of Income (Loss) Before Income Taxes Effective Tax Rate (Details) - USD ($)</t>
  </si>
  <si>
    <t>Net income before income tax</t>
  </si>
  <si>
    <t>Subsidiary with operating income before income tax</t>
  </si>
  <si>
    <t>Subsidiaries with loss before income tax</t>
  </si>
  <si>
    <t>Income tax at Hong Kong statutory income tax rate</t>
  </si>
  <si>
    <t>Tax effect of tax loss brought forward</t>
  </si>
  <si>
    <t>Tax effect of tax reduction</t>
  </si>
  <si>
    <t>Income Taxes - Schedule of Deferred Tax Assets (Details) - USD ($)</t>
  </si>
  <si>
    <t>Deferred tax assets net operating loss carryforwards</t>
  </si>
  <si>
    <t>Less: valuation allowance</t>
  </si>
  <si>
    <t>Deferred tax assets</t>
  </si>
  <si>
    <t>Related Parties Transactions - Schedule of Related Parties Transactions (Details) - USD ($)</t>
  </si>
  <si>
    <t>Business consulting and advisory service income</t>
  </si>
  <si>
    <t>Related Party A [Member]</t>
  </si>
  <si>
    <t>Related Party B [Member]</t>
  </si>
  <si>
    <t>Related Party C [Member]</t>
  </si>
  <si>
    <t>Related Party D [Member]</t>
  </si>
  <si>
    <t>Segment Information (Details Narrative)</t>
  </si>
  <si>
    <t>Mar. 31, 2016OperatingSegments</t>
  </si>
  <si>
    <t>Number of reportable oprerating segments</t>
  </si>
  <si>
    <t>Segment Information - Schedule of Summarized Financial Information (Details) - USD ($)</t>
  </si>
  <si>
    <t>Revenues</t>
  </si>
  <si>
    <t>Cost of revenues</t>
  </si>
  <si>
    <t>Gross income</t>
  </si>
  <si>
    <t>Expenditure for long-lived assets</t>
  </si>
  <si>
    <t>Real Estate Business [Member]</t>
  </si>
  <si>
    <t>Service Business [Member]</t>
  </si>
  <si>
    <t>Corporate [Member]</t>
  </si>
  <si>
    <t>Concentrations of Risks (Details Narrative)</t>
  </si>
  <si>
    <t>Concentrations of risks percentage</t>
  </si>
  <si>
    <t>11.00%</t>
  </si>
  <si>
    <t>43.00%</t>
  </si>
  <si>
    <t>Customer [Member]</t>
  </si>
  <si>
    <t>Vendor [Member]</t>
  </si>
  <si>
    <t>Concentration of Risk - Schdeule of Concentrations of Risk (Details) - USD ($)</t>
  </si>
  <si>
    <t>Percentage of revenues</t>
  </si>
  <si>
    <t>Trade accounts receivable</t>
  </si>
  <si>
    <t>Customer A [Member]</t>
  </si>
  <si>
    <t>Customer B [Member]</t>
  </si>
  <si>
    <t>Commitments and Contingencies (Details Narrative) - USD ($)</t>
  </si>
  <si>
    <t>Operating lease expiration date</t>
  </si>
  <si>
    <t>Dec. 31,
		2017</t>
  </si>
  <si>
    <t>Lease term</t>
  </si>
  <si>
    <t>Lease expense</t>
  </si>
  <si>
    <t>Future minimum rental payments due under non-cancelable operating lease in the next twelve months</t>
  </si>
  <si>
    <t>Subsequent Event (Details Narrative) - Subsequent Event [Member]</t>
  </si>
  <si>
    <t>May. 11, 2016</t>
  </si>
  <si>
    <t>Greenpro Capital Pty Ltd [Member]</t>
  </si>
  <si>
    <t>Equity ownership interest percentage</t>
  </si>
  <si>
    <t>Mohammad Reza Masoumi Al Agha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_);_(&quot;$ &quot;(#,##0.0)" numFmtId="167"/>
    <numFmt formatCode="_(&quot;HKD &quot;#,##0_);_(&quot;HKD &quot;(#,##0)" numFmtId="168"/>
    <numFmt formatCode="_(&quot;$ &quot;#,##0.000_);_(&quot;$ &quot;(#,##0.000)" numFmtId="169"/>
    <numFmt formatCode="_(&quot;MYR &quot;#,##0_);_(&quot;MY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6"/>
  </cols>
  <sheetData>
    <row spans="1:2" r="1">
      <c s="1" r="A1" t="s">
        <v>0</v>
      </c>
      <c s="2" r="B1" t="s">
        <v>1</v>
      </c>
    </row>
    <row spans="1:2" r="2">
      <c s="2" r="B2" t="s">
        <v>2</v>
      </c>
    </row>
    <row spans="1:2" r="3">
      <c s="3" r="A3" t="s">
        <v>3</v>
      </c>
    </row>
    <row spans="1:2" r="4">
      <c s="4" r="A4" t="s">
        <v>4</v>
      </c>
      <c s="4" r="B4" t="s">
        <v>5</v>
      </c>
    </row>
    <row spans="1:2" r="5">
      <c s="4" r="A5" t="s">
        <v>6</v>
      </c>
      <c s="6" r="B5" t="n">
        <v>1597846</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6" r="B11" t="n">
        <v>51963755</v>
      </c>
    </row>
    <row spans="1:2" r="12">
      <c s="4" r="A12" t="s">
        <v>18</v>
      </c>
      <c s="4" r="B12" t="s">
        <v>19</v>
      </c>
    </row>
    <row spans="1:2" r="13">
      <c s="4" r="A13" t="s">
        <v>20</v>
      </c>
      <c s="5" r="B13" t="s">
        <v>21</v>
      </c>
    </row>
    <row spans="1:2" r="14">
      <c s="4" r="A14" t="s">
        <v>22</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8</v>
      </c>
      <c s="2" r="B1" t="s">
        <v>1</v>
      </c>
    </row>
    <row spans="1:2" r="2">
      <c s="2" r="B2" t="s">
        <v>24</v>
      </c>
    </row>
    <row spans="1:2" r="3">
      <c s="3" r="A3" t="s">
        <v>139</v>
      </c>
    </row>
    <row spans="1:2" r="4">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1</v>
      </c>
      <c s="2" r="B1" t="s">
        <v>1</v>
      </c>
    </row>
    <row spans="1:2" r="2">
      <c s="2" r="B2" t="s">
        <v>24</v>
      </c>
    </row>
    <row spans="1:2" r="3">
      <c s="3" r="A3" t="s">
        <v>142</v>
      </c>
    </row>
    <row spans="1:2" r="4">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4</v>
      </c>
      <c s="2" r="B1" t="s">
        <v>1</v>
      </c>
    </row>
    <row spans="1:2" r="2">
      <c s="2" r="B2" t="s">
        <v>24</v>
      </c>
    </row>
    <row spans="1:2" r="3">
      <c s="3" r="A3" t="s">
        <v>142</v>
      </c>
    </row>
    <row spans="1:2" r="4">
      <c s="4" r="A4" t="s">
        <v>144</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6</v>
      </c>
      <c s="2" r="B1" t="s">
        <v>1</v>
      </c>
    </row>
    <row spans="1:2" r="2">
      <c s="2" r="B2" t="s">
        <v>24</v>
      </c>
    </row>
    <row spans="1:2" r="3">
      <c s="3" r="A3" t="s">
        <v>147</v>
      </c>
    </row>
    <row spans="1:2" r="4">
      <c s="4" r="A4" t="s">
        <v>146</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9</v>
      </c>
      <c s="2" r="B1" t="s">
        <v>1</v>
      </c>
    </row>
    <row spans="1:2" r="2">
      <c s="2" r="B2" t="s">
        <v>24</v>
      </c>
    </row>
    <row spans="1:2" r="3">
      <c s="3" r="A3" t="s">
        <v>150</v>
      </c>
    </row>
    <row spans="1:2" r="4">
      <c s="4" r="A4" t="s">
        <v>149</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2</v>
      </c>
      <c s="2" r="B1" t="s">
        <v>1</v>
      </c>
    </row>
    <row spans="1:2" r="2">
      <c s="2" r="B2" t="s">
        <v>24</v>
      </c>
    </row>
    <row spans="1:2" r="3">
      <c s="3" r="A3" t="s">
        <v>153</v>
      </c>
    </row>
    <row spans="1:2" r="4">
      <c s="4" r="A4" t="s">
        <v>152</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5</v>
      </c>
      <c s="2" r="B1" t="s">
        <v>1</v>
      </c>
    </row>
    <row spans="1:2" r="2">
      <c s="2" r="B2" t="s">
        <v>24</v>
      </c>
    </row>
    <row spans="1:2" r="3">
      <c s="3" r="A3" t="s">
        <v>156</v>
      </c>
    </row>
    <row spans="1:2" r="4">
      <c s="4" r="A4" t="s">
        <v>155</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8</v>
      </c>
      <c s="2" r="B1" t="s">
        <v>1</v>
      </c>
    </row>
    <row spans="1:2" r="2">
      <c s="2" r="B2" t="s">
        <v>24</v>
      </c>
    </row>
    <row spans="1:2" r="3">
      <c s="3" r="A3" t="s">
        <v>158</v>
      </c>
    </row>
    <row spans="1:2" r="4">
      <c s="4" r="A4" t="s">
        <v>158</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0</v>
      </c>
      <c s="2" r="B1" t="s">
        <v>1</v>
      </c>
    </row>
    <row spans="1:2" r="2">
      <c s="2" r="B2" t="s">
        <v>24</v>
      </c>
    </row>
    <row spans="1:2" r="3">
      <c s="3" r="A3" t="s">
        <v>161</v>
      </c>
    </row>
    <row spans="1:2" r="4">
      <c s="4" r="A4" t="s">
        <v>160</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3</v>
      </c>
      <c s="2" r="B1" t="s">
        <v>1</v>
      </c>
    </row>
    <row spans="1:2" r="2">
      <c s="2" r="B2" t="s">
        <v>24</v>
      </c>
    </row>
    <row spans="1:2" r="3">
      <c s="3" r="A3" t="s">
        <v>164</v>
      </c>
    </row>
    <row spans="1:2" r="4">
      <c s="4" r="A4" t="s">
        <v>163</v>
      </c>
      <c s="4"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v>
      </c>
      <c s="2" r="B1" t="s">
        <v>24</v>
      </c>
      <c s="2" r="C1" t="s">
        <v>25</v>
      </c>
    </row>
    <row spans="1:3" r="2">
      <c s="3" r="A2" t="s">
        <v>26</v>
      </c>
    </row>
    <row spans="1:3" r="3">
      <c s="4" r="A3" t="s">
        <v>27</v>
      </c>
      <c s="7" r="B3" t="n">
        <v>1183228</v>
      </c>
      <c s="7" r="C3" t="n">
        <v>1587861</v>
      </c>
    </row>
    <row spans="1:3" r="4">
      <c s="4" r="A4" t="s">
        <v>28</v>
      </c>
      <c s="6" r="B4" t="n">
        <v>167054</v>
      </c>
      <c s="6" r="C4" t="n">
        <v>186162</v>
      </c>
    </row>
    <row spans="1:3" r="5">
      <c s="4" r="A5" t="s">
        <v>29</v>
      </c>
      <c s="6" r="B5" t="n">
        <v>3747732</v>
      </c>
      <c s="6" r="C5" t="n">
        <v>3746977</v>
      </c>
    </row>
    <row spans="1:3" r="6">
      <c s="4" r="A6" t="s">
        <v>30</v>
      </c>
      <c s="6" r="B6" t="n">
        <v>69664</v>
      </c>
      <c s="6" r="C6" t="n">
        <v>69568</v>
      </c>
    </row>
    <row spans="1:3" r="7">
      <c s="4" r="A7" t="s">
        <v>31</v>
      </c>
      <c s="6" r="B7" t="n">
        <v>94927</v>
      </c>
      <c s="6" r="C7" t="n">
        <v>233402</v>
      </c>
    </row>
    <row spans="1:3" r="8">
      <c s="4" r="A8" t="s">
        <v>32</v>
      </c>
      <c s="6" r="B8" t="n">
        <v>5262605</v>
      </c>
      <c s="6" r="C8" t="n">
        <v>5823970</v>
      </c>
    </row>
    <row spans="1:3" r="9">
      <c s="3" r="A9" t="s">
        <v>33</v>
      </c>
    </row>
    <row spans="1:3" r="10">
      <c s="4" r="A10" t="s">
        <v>34</v>
      </c>
      <c s="6" r="B10" t="n">
        <v>1018092</v>
      </c>
      <c s="6" r="C10" t="n">
        <v>1030009</v>
      </c>
    </row>
    <row spans="1:3" r="11">
      <c s="4" r="A11" t="s">
        <v>35</v>
      </c>
      <c s="6" r="B11" t="n">
        <v>46876</v>
      </c>
      <c s="6" r="C11" t="n">
        <v>48471</v>
      </c>
    </row>
    <row spans="1:3" r="12">
      <c s="4" r="A12" t="s">
        <v>36</v>
      </c>
      <c s="6" r="B12" t="n">
        <v>37711</v>
      </c>
      <c s="6" r="C12" t="n">
        <v>36832</v>
      </c>
    </row>
    <row spans="1:3" r="13">
      <c s="4" r="A13" t="s">
        <v>37</v>
      </c>
      <c s="6" r="B13" t="n">
        <v>62773</v>
      </c>
      <c s="6" r="C13" t="n">
        <v>62773</v>
      </c>
    </row>
    <row spans="1:3" r="14">
      <c s="4" r="A14" t="s">
        <v>38</v>
      </c>
      <c s="6" r="B14" t="n">
        <v>565765</v>
      </c>
      <c s="6" r="C14" t="n">
        <v>663995</v>
      </c>
    </row>
    <row spans="1:3" r="15">
      <c s="4" r="A15" t="s">
        <v>39</v>
      </c>
      <c s="6" r="B15" t="n">
        <v>1472729</v>
      </c>
      <c s="6" r="C15" t="n">
        <v>1402316</v>
      </c>
    </row>
    <row spans="1:3" r="16">
      <c s="4" r="A16" t="s">
        <v>40</v>
      </c>
      <c s="6" r="B16" t="n">
        <v>3203946</v>
      </c>
      <c s="6" r="C16" t="n">
        <v>3244396</v>
      </c>
    </row>
    <row spans="1:3" r="17">
      <c s="4" r="A17" t="s">
        <v>41</v>
      </c>
      <c s="6" r="B17" t="n">
        <v>8466551</v>
      </c>
      <c s="6" r="C17" t="n">
        <v>9068366</v>
      </c>
    </row>
    <row spans="1:3" r="18">
      <c s="3" r="A18" t="s">
        <v>42</v>
      </c>
    </row>
    <row spans="1:3" r="19">
      <c s="4" r="A19" t="s">
        <v>43</v>
      </c>
      <c s="6" r="B19" t="n">
        <v>179779</v>
      </c>
      <c s="6" r="C19" t="n">
        <v>433350</v>
      </c>
    </row>
    <row spans="1:3" r="20">
      <c s="4" r="A20" t="s">
        <v>44</v>
      </c>
      <c s="6" r="B20" t="n">
        <v>174547</v>
      </c>
      <c s="6" r="C20" t="n">
        <v>174547</v>
      </c>
    </row>
    <row spans="1:3" r="21">
      <c s="4" r="A21" t="s">
        <v>45</v>
      </c>
      <c s="6" r="B21" t="n">
        <v>2013635</v>
      </c>
      <c s="6" r="C21" t="n">
        <v>2101715</v>
      </c>
    </row>
    <row spans="1:3" r="22">
      <c s="4" r="A22" t="s">
        <v>46</v>
      </c>
      <c s="6" r="B22" t="n">
        <v>142863</v>
      </c>
      <c s="6" r="C22" t="n">
        <v>180793</v>
      </c>
    </row>
    <row spans="1:3" r="23">
      <c s="4" r="A23" t="s">
        <v>47</v>
      </c>
      <c s="6" r="B23" t="n">
        <v>15108</v>
      </c>
      <c s="6" r="C23" t="n">
        <v>13610</v>
      </c>
    </row>
    <row spans="1:3" r="24">
      <c s="4" r="A24" t="s">
        <v>48</v>
      </c>
      <c s="6" r="B24" t="n">
        <v>13534</v>
      </c>
      <c s="6" r="C24" t="n">
        <v>7988</v>
      </c>
    </row>
    <row spans="1:3" r="25">
      <c s="4" r="A25" t="s">
        <v>49</v>
      </c>
      <c s="6" r="B25" t="n">
        <v>2539466</v>
      </c>
      <c s="6" r="C25" t="n">
        <v>2912003</v>
      </c>
    </row>
    <row spans="1:3" r="26">
      <c s="3" r="A26" t="s">
        <v>50</v>
      </c>
    </row>
    <row spans="1:3" r="27">
      <c s="4" r="A27" t="s">
        <v>51</v>
      </c>
      <c s="6" r="B27" t="n">
        <v>642734</v>
      </c>
      <c s="6" r="C27" t="n">
        <v>592318</v>
      </c>
    </row>
    <row spans="1:3" r="28">
      <c s="4" r="A28" t="s">
        <v>52</v>
      </c>
      <c s="7" r="B28" t="n">
        <v>3182200</v>
      </c>
      <c s="7" r="C28" t="n">
        <v>3504321</v>
      </c>
    </row>
    <row spans="1:3" r="29">
      <c s="3" r="A29" t="s">
        <v>53</v>
      </c>
    </row>
    <row spans="1:3" r="30">
      <c s="4" r="A30" t="s">
        <v>54</v>
      </c>
      <c s="4" r="B30" t="s">
        <v>55</v>
      </c>
      <c s="4" r="C30" t="s">
        <v>55</v>
      </c>
    </row>
    <row spans="1:3" r="31">
      <c s="4" r="A31" t="s">
        <v>56</v>
      </c>
      <c s="7" r="B31" t="n">
        <v>5196</v>
      </c>
      <c s="7" r="C31" t="n">
        <v>5196</v>
      </c>
    </row>
    <row spans="1:3" r="32">
      <c s="4" r="A32" t="s">
        <v>57</v>
      </c>
      <c s="6" r="B32" t="n">
        <v>5915294</v>
      </c>
      <c s="6" r="C32" t="n">
        <v>5915294</v>
      </c>
    </row>
    <row spans="1:3" r="33">
      <c s="4" r="A33" t="s">
        <v>58</v>
      </c>
      <c s="6" r="B33" t="n">
        <v>27993</v>
      </c>
      <c s="6" r="C33" t="n">
        <v>74503</v>
      </c>
    </row>
    <row spans="1:3" r="34">
      <c s="4" r="A34" t="s">
        <v>59</v>
      </c>
      <c s="6" r="B34" t="n">
        <v>-803194</v>
      </c>
      <c s="6" r="C34" t="n">
        <v>-567931</v>
      </c>
    </row>
    <row spans="1:3" r="35">
      <c s="4" r="A35" t="s">
        <v>60</v>
      </c>
      <c s="6" r="B35" t="n">
        <v>5145289</v>
      </c>
      <c s="6" r="C35" t="n">
        <v>5427062</v>
      </c>
    </row>
    <row spans="1:3" r="36">
      <c s="4" r="A36" t="s">
        <v>61</v>
      </c>
      <c s="6" r="B36" t="n">
        <v>139062</v>
      </c>
      <c s="6" r="C36" t="n">
        <v>136983</v>
      </c>
    </row>
    <row spans="1:3" r="37">
      <c s="4" r="A37" t="s">
        <v>62</v>
      </c>
      <c s="6" r="B37" t="n">
        <v>5284351</v>
      </c>
      <c s="6" r="C37" t="n">
        <v>5564045</v>
      </c>
    </row>
    <row spans="1:3" r="38">
      <c s="4" r="A38" t="s">
        <v>63</v>
      </c>
      <c s="7" r="B38" t="n">
        <v>8466551</v>
      </c>
      <c s="7" r="C38" t="n">
        <v>90683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6</v>
      </c>
      <c s="2" r="B1" t="s">
        <v>1</v>
      </c>
    </row>
    <row spans="1:2" r="2">
      <c s="2" r="B2" t="s">
        <v>24</v>
      </c>
    </row>
    <row spans="1:2" r="3">
      <c s="3" r="A3" t="s">
        <v>167</v>
      </c>
    </row>
    <row spans="1:2" r="4">
      <c s="4" r="A4" t="s">
        <v>166</v>
      </c>
      <c s="4" r="B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9</v>
      </c>
      <c s="2" r="B1" t="s">
        <v>1</v>
      </c>
    </row>
    <row spans="1:2" r="2">
      <c s="2" r="B2" t="s">
        <v>24</v>
      </c>
    </row>
    <row spans="1:2" r="3">
      <c s="3" r="A3" t="s">
        <v>170</v>
      </c>
    </row>
    <row spans="1:2" r="4">
      <c s="4" r="A4" t="s">
        <v>169</v>
      </c>
      <c s="4" r="B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2</v>
      </c>
      <c s="2" r="B1" t="s">
        <v>1</v>
      </c>
    </row>
    <row spans="1:2" r="2">
      <c s="2" r="B2" t="s">
        <v>24</v>
      </c>
    </row>
    <row spans="1:2" r="3">
      <c s="3" r="A3" t="s">
        <v>173</v>
      </c>
    </row>
    <row spans="1:2" r="4">
      <c s="4" r="A4" t="s">
        <v>172</v>
      </c>
      <c s="4" r="B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5</v>
      </c>
      <c s="2" r="B1" t="s">
        <v>1</v>
      </c>
    </row>
    <row spans="1:2" r="2">
      <c s="2" r="B2" t="s">
        <v>24</v>
      </c>
    </row>
    <row spans="1:2" r="3">
      <c s="3" r="A3" t="s">
        <v>176</v>
      </c>
    </row>
    <row spans="1:2" r="4">
      <c s="4" r="A4" t="s">
        <v>175</v>
      </c>
      <c s="4" r="B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8</v>
      </c>
      <c s="2" r="B1" t="s">
        <v>1</v>
      </c>
    </row>
    <row spans="1:2" r="2">
      <c s="2" r="B2" t="s">
        <v>24</v>
      </c>
    </row>
    <row spans="1:2" r="3">
      <c s="3" r="A3" t="s">
        <v>179</v>
      </c>
    </row>
    <row spans="1:2" r="4">
      <c s="4" r="A4" t="s">
        <v>178</v>
      </c>
      <c s="4" r="B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1</v>
      </c>
      <c s="2" r="B1" t="s">
        <v>1</v>
      </c>
    </row>
    <row spans="1:2" r="2">
      <c s="2" r="B2" t="s">
        <v>24</v>
      </c>
    </row>
    <row spans="1:2" r="3">
      <c s="3" r="A3" t="s">
        <v>182</v>
      </c>
    </row>
    <row spans="1:2" r="4">
      <c s="4" r="A4" t="s">
        <v>181</v>
      </c>
      <c s="4" r="B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s="1" r="A1" t="s">
        <v>184</v>
      </c>
      <c s="2" r="B1" t="s">
        <v>1</v>
      </c>
    </row>
    <row spans="1:2" r="2">
      <c s="2" r="B2" t="s">
        <v>24</v>
      </c>
    </row>
    <row spans="1:2" r="3">
      <c s="3" r="A3" t="s">
        <v>129</v>
      </c>
    </row>
    <row spans="1:2" r="4">
      <c s="4" r="A4" t="s">
        <v>128</v>
      </c>
      <c s="4" r="B4" t="s">
        <v>185</v>
      </c>
    </row>
    <row spans="1:2" r="5">
      <c s="4" r="A5" t="s">
        <v>186</v>
      </c>
      <c s="4" r="B5" t="s">
        <v>187</v>
      </c>
    </row>
    <row spans="1:2" r="6">
      <c s="4" r="A6" t="s">
        <v>188</v>
      </c>
      <c s="4" r="B6" t="s">
        <v>189</v>
      </c>
    </row>
    <row spans="1:2" r="7">
      <c s="4" r="A7" t="s">
        <v>190</v>
      </c>
      <c s="4" r="B7" t="s">
        <v>191</v>
      </c>
    </row>
    <row spans="1:2" r="8">
      <c s="4" r="A8" t="s">
        <v>192</v>
      </c>
      <c s="4" r="B8" t="s">
        <v>193</v>
      </c>
    </row>
    <row spans="1:2" r="9">
      <c s="4" r="A9" t="s">
        <v>194</v>
      </c>
      <c s="4" r="B9" t="s">
        <v>195</v>
      </c>
    </row>
    <row spans="1:2" r="10">
      <c s="4" r="A10" t="s">
        <v>141</v>
      </c>
      <c s="4" r="B10" t="s">
        <v>196</v>
      </c>
    </row>
    <row spans="1:2" r="11">
      <c s="4" r="A11" t="s">
        <v>144</v>
      </c>
      <c s="4" r="B11" t="s">
        <v>197</v>
      </c>
    </row>
    <row spans="1:2" r="12">
      <c s="4" r="A12" t="s">
        <v>198</v>
      </c>
      <c s="4" r="B12" t="s">
        <v>199</v>
      </c>
    </row>
    <row spans="1:2" r="13">
      <c s="4" r="A13" t="s">
        <v>39</v>
      </c>
      <c s="4" r="B13" t="s">
        <v>200</v>
      </c>
    </row>
    <row spans="1:2" r="14">
      <c s="4" r="A14" t="s">
        <v>201</v>
      </c>
      <c s="4" r="B14" t="s">
        <v>202</v>
      </c>
    </row>
    <row spans="1:2" r="15">
      <c s="4" r="A15" t="s">
        <v>203</v>
      </c>
      <c s="4" r="B15" t="s">
        <v>204</v>
      </c>
    </row>
    <row spans="1:2" r="16">
      <c s="4" r="A16" t="s">
        <v>149</v>
      </c>
      <c s="4" r="B16" t="s">
        <v>205</v>
      </c>
    </row>
    <row spans="1:2" r="17">
      <c s="4" r="A17" t="s">
        <v>206</v>
      </c>
      <c s="4" r="B17" t="s">
        <v>207</v>
      </c>
    </row>
    <row spans="1:2" r="18">
      <c s="4" r="A18" t="s">
        <v>208</v>
      </c>
      <c s="4" r="B18" t="s">
        <v>209</v>
      </c>
    </row>
    <row spans="1:2" r="19">
      <c s="4" r="A19" t="s">
        <v>210</v>
      </c>
      <c s="4" r="B19" t="s">
        <v>211</v>
      </c>
    </row>
    <row spans="1:2" r="20">
      <c s="4" r="A20" t="s">
        <v>212</v>
      </c>
      <c s="4" r="B20" t="s">
        <v>213</v>
      </c>
    </row>
    <row spans="1:2" r="21">
      <c s="4" r="A21" t="s">
        <v>166</v>
      </c>
      <c s="4" r="B21" t="s">
        <v>214</v>
      </c>
    </row>
    <row spans="1:2" r="22">
      <c s="4" r="A22" t="s">
        <v>215</v>
      </c>
      <c s="4" r="B22" t="s">
        <v>216</v>
      </c>
    </row>
    <row spans="1:2" r="23">
      <c s="4" r="A23" t="s">
        <v>217</v>
      </c>
      <c s="4" r="B23" t="s">
        <v>218</v>
      </c>
    </row>
    <row spans="1:2" r="24">
      <c s="4" r="A24" t="s">
        <v>219</v>
      </c>
      <c s="4" r="B24" t="s">
        <v>220</v>
      </c>
    </row>
    <row spans="1:2" r="25">
      <c s="4" r="A25" t="s">
        <v>221</v>
      </c>
      <c s="4" r="B25" t="s">
        <v>222</v>
      </c>
    </row>
    <row spans="1:2" r="26">
      <c s="4" r="A26" t="s">
        <v>223</v>
      </c>
      <c s="4" r="B26"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25</v>
      </c>
      <c s="2" r="B1" t="s">
        <v>1</v>
      </c>
    </row>
    <row spans="1:2" r="2">
      <c s="2" r="B2" t="s">
        <v>24</v>
      </c>
    </row>
    <row spans="1:2" r="3">
      <c s="3" r="A3" t="s">
        <v>129</v>
      </c>
    </row>
    <row spans="1:2" r="4">
      <c s="4" r="A4" t="s">
        <v>226</v>
      </c>
      <c s="4" r="B4" t="s">
        <v>227</v>
      </c>
    </row>
    <row spans="1:2" r="5">
      <c s="4" r="A5" t="s">
        <v>215</v>
      </c>
      <c s="4" r="B5"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29</v>
      </c>
      <c s="2" r="B1" t="s">
        <v>1</v>
      </c>
    </row>
    <row spans="1:2" r="2">
      <c s="2" r="B2" t="s">
        <v>24</v>
      </c>
    </row>
    <row spans="1:2" r="3">
      <c s="3" r="A3" t="s">
        <v>139</v>
      </c>
    </row>
    <row spans="1:2" r="4">
      <c s="4" r="A4" t="s">
        <v>230</v>
      </c>
      <c s="4" r="B4" t="s">
        <v>231</v>
      </c>
    </row>
    <row spans="1:2" r="5">
      <c s="4" r="A5" t="s">
        <v>232</v>
      </c>
      <c s="4" r="B5"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4</v>
      </c>
      <c s="2" r="B1" t="s">
        <v>1</v>
      </c>
    </row>
    <row spans="1:2" r="2">
      <c s="2" r="B2" t="s">
        <v>24</v>
      </c>
    </row>
    <row spans="1:2" r="3">
      <c s="3" r="A3" t="s">
        <v>142</v>
      </c>
    </row>
    <row spans="1:2" r="4">
      <c s="4" r="A4" t="s">
        <v>235</v>
      </c>
      <c s="4" r="B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4</v>
      </c>
      <c s="2" r="B1" t="s">
        <v>24</v>
      </c>
      <c s="2" r="C1" t="s">
        <v>25</v>
      </c>
    </row>
    <row spans="1:3" r="2">
      <c s="3" r="A2" t="s">
        <v>65</v>
      </c>
    </row>
    <row spans="1:3" r="3">
      <c s="4" r="A3" t="s">
        <v>66</v>
      </c>
      <c s="8" r="B3" t="n">
        <v>0.0001</v>
      </c>
      <c s="8" r="C3" t="n">
        <v>0.0001</v>
      </c>
    </row>
    <row spans="1:3" r="4">
      <c s="4" r="A4" t="s">
        <v>67</v>
      </c>
      <c s="6" r="B4" t="n">
        <v>100000000</v>
      </c>
      <c s="6" r="C4" t="n">
        <v>100000000</v>
      </c>
    </row>
    <row spans="1:3" r="5">
      <c s="4" r="A5" t="s">
        <v>68</v>
      </c>
      <c s="6" r="B5" t="n">
        <v>0</v>
      </c>
      <c s="6" r="C5" t="n">
        <v>0</v>
      </c>
    </row>
    <row spans="1:3" r="6">
      <c s="4" r="A6" t="s">
        <v>69</v>
      </c>
      <c s="6" r="B6" t="n">
        <v>0</v>
      </c>
      <c s="6" r="C6" t="n">
        <v>0</v>
      </c>
    </row>
    <row spans="1:3" r="7">
      <c s="4" r="A7" t="s">
        <v>70</v>
      </c>
      <c s="8" r="B7" t="n">
        <v>0.0001</v>
      </c>
      <c s="8" r="C7" t="n">
        <v>0.0001</v>
      </c>
    </row>
    <row spans="1:3" r="8">
      <c s="4" r="A8" t="s">
        <v>71</v>
      </c>
      <c s="6" r="B8" t="n">
        <v>500000000</v>
      </c>
      <c s="6" r="C8" t="n">
        <v>500000000</v>
      </c>
    </row>
    <row spans="1:3" r="9">
      <c s="4" r="A9" t="s">
        <v>72</v>
      </c>
      <c s="6" r="B9" t="n">
        <v>51963755</v>
      </c>
      <c s="6" r="C9" t="n">
        <v>51963755</v>
      </c>
    </row>
    <row spans="1:3" r="10">
      <c s="4" r="A10" t="s">
        <v>73</v>
      </c>
      <c s="6" r="B10" t="n">
        <v>51963755</v>
      </c>
      <c s="6" r="C10" t="n">
        <v>519637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7</v>
      </c>
      <c s="2" r="B1" t="s">
        <v>1</v>
      </c>
    </row>
    <row spans="1:2" r="2">
      <c s="2" r="B2" t="s">
        <v>24</v>
      </c>
    </row>
    <row spans="1:2" r="3">
      <c s="3" r="A3" t="s">
        <v>142</v>
      </c>
    </row>
    <row spans="1:2" r="4">
      <c s="4" r="A4" t="s">
        <v>238</v>
      </c>
      <c s="4" r="B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0</v>
      </c>
      <c s="2" r="B1" t="s">
        <v>1</v>
      </c>
    </row>
    <row spans="1:2" r="2">
      <c s="2" r="B2" t="s">
        <v>24</v>
      </c>
    </row>
    <row spans="1:2" r="3">
      <c s="3" r="A3" t="s">
        <v>147</v>
      </c>
    </row>
    <row spans="1:2" r="4">
      <c s="4" r="A4" t="s">
        <v>241</v>
      </c>
      <c s="4" r="B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3</v>
      </c>
      <c s="2" r="B1" t="s">
        <v>1</v>
      </c>
    </row>
    <row spans="1:2" r="2">
      <c s="2" r="B2" t="s">
        <v>24</v>
      </c>
    </row>
    <row spans="1:2" r="3">
      <c s="3" r="A3" t="s">
        <v>150</v>
      </c>
    </row>
    <row spans="1:2" r="4">
      <c s="4" r="A4" t="s">
        <v>244</v>
      </c>
      <c s="4" r="B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6</v>
      </c>
      <c s="2" r="B1" t="s">
        <v>1</v>
      </c>
    </row>
    <row spans="1:2" r="2">
      <c s="2" r="B2" t="s">
        <v>24</v>
      </c>
    </row>
    <row spans="1:2" r="3">
      <c s="3" r="A3" t="s">
        <v>153</v>
      </c>
    </row>
    <row spans="1:2" r="4">
      <c s="4" r="A4" t="s">
        <v>247</v>
      </c>
      <c s="4" r="B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9</v>
      </c>
      <c s="2" r="B1" t="s">
        <v>1</v>
      </c>
    </row>
    <row spans="1:2" r="2">
      <c s="2" r="B2" t="s">
        <v>24</v>
      </c>
    </row>
    <row spans="1:2" r="3">
      <c s="3" r="A3" t="s">
        <v>156</v>
      </c>
    </row>
    <row spans="1:2" r="4">
      <c s="4" r="A4" t="s">
        <v>250</v>
      </c>
      <c s="4" r="B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252</v>
      </c>
      <c s="2" r="B1" t="s">
        <v>1</v>
      </c>
    </row>
    <row spans="1:2" r="2">
      <c s="2" r="B2" t="s">
        <v>24</v>
      </c>
    </row>
    <row spans="1:2" r="3">
      <c s="3" r="A3" t="s">
        <v>161</v>
      </c>
    </row>
    <row spans="1:2" r="4">
      <c s="4" r="A4" t="s">
        <v>253</v>
      </c>
      <c s="4" r="B4" t="s">
        <v>254</v>
      </c>
    </row>
    <row spans="1:2" r="5">
      <c s="4" r="A5" t="s">
        <v>255</v>
      </c>
      <c s="4" r="B5"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s="1" r="A1" t="s">
        <v>257</v>
      </c>
      <c s="2" r="B1" t="s">
        <v>1</v>
      </c>
    </row>
    <row spans="1:2" r="2">
      <c s="2" r="B2" t="s">
        <v>24</v>
      </c>
    </row>
    <row spans="1:2" r="3">
      <c s="3" r="A3" t="s">
        <v>167</v>
      </c>
    </row>
    <row spans="1:2" r="4">
      <c s="4" r="A4" t="s">
        <v>258</v>
      </c>
      <c s="4" r="B4" t="s">
        <v>259</v>
      </c>
    </row>
    <row spans="1:2" r="5">
      <c s="4" r="A5" t="s">
        <v>260</v>
      </c>
      <c s="4" r="B5" t="s">
        <v>261</v>
      </c>
    </row>
    <row spans="1:2" r="6">
      <c s="4" r="A6" t="s">
        <v>262</v>
      </c>
      <c s="4" r="B6" t="s">
        <v>263</v>
      </c>
    </row>
    <row spans="1:2" r="7">
      <c s="4" r="A7" t="s">
        <v>264</v>
      </c>
      <c s="4" r="B7"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6</v>
      </c>
      <c s="2" r="B1" t="s">
        <v>1</v>
      </c>
    </row>
    <row spans="1:2" r="2">
      <c s="2" r="B2" t="s">
        <v>24</v>
      </c>
    </row>
    <row spans="1:2" r="3">
      <c s="3" r="A3" t="s">
        <v>170</v>
      </c>
    </row>
    <row spans="1:2" r="4">
      <c s="4" r="A4" t="s">
        <v>267</v>
      </c>
      <c s="4" r="B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69</v>
      </c>
      <c s="2" r="B1" t="s">
        <v>1</v>
      </c>
    </row>
    <row spans="1:2" r="2">
      <c s="2" r="B2" t="s">
        <v>24</v>
      </c>
    </row>
    <row spans="1:2" r="3">
      <c s="3" r="A3" t="s">
        <v>173</v>
      </c>
    </row>
    <row spans="1:2" r="4">
      <c s="4" r="A4" t="s">
        <v>270</v>
      </c>
      <c s="4" r="B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72</v>
      </c>
      <c s="2" r="B1" t="s">
        <v>1</v>
      </c>
    </row>
    <row spans="1:2" r="2">
      <c s="2" r="B2" t="s">
        <v>24</v>
      </c>
    </row>
    <row spans="1:2" r="3">
      <c s="3" r="A3" t="s">
        <v>176</v>
      </c>
    </row>
    <row spans="1:2" r="4">
      <c s="4" r="A4" t="s">
        <v>273</v>
      </c>
      <c s="4" r="B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4</v>
      </c>
      <c s="2" r="B1" t="s">
        <v>1</v>
      </c>
    </row>
    <row spans="1:3" r="2">
      <c s="2" r="B2" t="s">
        <v>24</v>
      </c>
      <c s="2" r="C2" t="s">
        <v>75</v>
      </c>
    </row>
    <row spans="1:3" r="3">
      <c s="3" r="A3" t="s">
        <v>76</v>
      </c>
    </row>
    <row spans="1:3" r="4">
      <c s="4" r="A4" t="s">
        <v>77</v>
      </c>
      <c s="7" r="B4" t="n">
        <v>23255</v>
      </c>
      <c s="7" r="C4" t="n">
        <v>8927</v>
      </c>
    </row>
    <row spans="1:3" r="5">
      <c s="4" r="A5" t="s">
        <v>78</v>
      </c>
      <c s="6" r="B5" t="n">
        <v>45103</v>
      </c>
      <c s="6" r="C5" t="n">
        <v>5023</v>
      </c>
    </row>
    <row spans="1:3" r="6">
      <c s="4" r="A6" t="s">
        <v>79</v>
      </c>
      <c s="6" r="B6" t="n">
        <v>383305</v>
      </c>
      <c s="6" r="C6" t="n">
        <v>324073</v>
      </c>
    </row>
    <row spans="1:3" r="7">
      <c s="4" r="A7" t="s">
        <v>80</v>
      </c>
      <c s="6" r="B7" t="n">
        <v>451663</v>
      </c>
      <c s="6" r="C7" t="n">
        <v>338023</v>
      </c>
    </row>
    <row spans="1:3" r="8">
      <c s="3" r="A8" t="s">
        <v>81</v>
      </c>
    </row>
    <row spans="1:3" r="9">
      <c s="4" r="A9" t="s">
        <v>82</v>
      </c>
      <c s="6" r="B9" t="n">
        <v>-10318</v>
      </c>
      <c s="6" r="C9" t="n">
        <v>-10891</v>
      </c>
    </row>
    <row spans="1:3" r="10">
      <c s="4" r="A10" t="s">
        <v>83</v>
      </c>
      <c s="6" r="B10" t="n">
        <v>-225739</v>
      </c>
      <c s="6" r="C10" t="n">
        <v>-128723</v>
      </c>
    </row>
    <row spans="1:3" r="11">
      <c s="4" r="A11" t="s">
        <v>84</v>
      </c>
      <c s="6" r="B11" t="n">
        <v>-236057</v>
      </c>
      <c s="6" r="C11" t="n">
        <v>-139614</v>
      </c>
    </row>
    <row spans="1:3" r="12">
      <c s="4" r="A12" t="s">
        <v>85</v>
      </c>
      <c s="6" r="B12" t="n">
        <v>215606</v>
      </c>
      <c s="6" r="C12" t="n">
        <v>198409</v>
      </c>
    </row>
    <row spans="1:3" r="13">
      <c s="3" r="A13" t="s">
        <v>86</v>
      </c>
    </row>
    <row spans="1:3" r="14">
      <c s="4" r="A14" t="s">
        <v>87</v>
      </c>
      <c s="6" r="B14" t="n">
        <v>-416816</v>
      </c>
      <c s="6" r="C14" t="n">
        <v>-235597</v>
      </c>
    </row>
    <row spans="1:3" r="15">
      <c s="4" r="A15" t="s">
        <v>88</v>
      </c>
      <c s="6" r="B15" t="n">
        <v>-201210</v>
      </c>
      <c s="6" r="C15" t="n">
        <v>-37188</v>
      </c>
    </row>
    <row spans="1:3" r="16">
      <c s="3" r="A16" t="s">
        <v>89</v>
      </c>
    </row>
    <row spans="1:3" r="17">
      <c s="4" r="A17" t="s">
        <v>90</v>
      </c>
      <c s="6" r="B17" t="n">
        <v>-26385</v>
      </c>
      <c s="6" r="C17" t="n">
        <v>-8757</v>
      </c>
    </row>
    <row spans="1:3" r="18">
      <c s="4" r="A18" t="s">
        <v>91</v>
      </c>
      <c s="6" r="B18" t="n">
        <v>-227595</v>
      </c>
      <c s="7" r="C18" t="n">
        <v>-45945</v>
      </c>
    </row>
    <row spans="1:3" r="19">
      <c s="4" r="A19" t="s">
        <v>92</v>
      </c>
      <c s="6" r="B19" t="n">
        <v>-5589</v>
      </c>
      <c s="4" r="C19" t="s">
        <v>55</v>
      </c>
    </row>
    <row spans="1:3" r="20">
      <c s="4" r="A20" t="s">
        <v>93</v>
      </c>
      <c s="6" r="B20" t="n">
        <v>-233184</v>
      </c>
      <c s="7" r="C20" t="n">
        <v>-45945</v>
      </c>
    </row>
    <row spans="1:3" r="21">
      <c s="4" r="A21" t="s">
        <v>94</v>
      </c>
      <c s="6" r="B21" t="n">
        <v>-2079</v>
      </c>
      <c s="6" r="C21" t="n">
        <v>2218</v>
      </c>
    </row>
    <row spans="1:3" r="22">
      <c s="4" r="A22" t="s">
        <v>95</v>
      </c>
      <c s="6" r="B22" t="n">
        <v>-235263</v>
      </c>
      <c s="6" r="C22" t="n">
        <v>-43727</v>
      </c>
    </row>
    <row spans="1:3" r="23">
      <c s="3" r="A23" t="s">
        <v>96</v>
      </c>
    </row>
    <row spans="1:3" r="24">
      <c s="4" r="A24" t="s">
        <v>97</v>
      </c>
      <c s="6" r="B24" t="n">
        <v>46510</v>
      </c>
      <c s="6" r="C24" t="n">
        <v>-8550</v>
      </c>
    </row>
    <row spans="1:3" r="25">
      <c s="4" r="A25" t="s">
        <v>98</v>
      </c>
      <c s="7" r="B25" t="n">
        <v>-188753</v>
      </c>
      <c s="7" r="C25" t="n">
        <v>-52277</v>
      </c>
    </row>
    <row spans="1:3" r="26">
      <c s="4" r="A26" t="s">
        <v>99</v>
      </c>
      <c s="7" r="B26" t="n">
        <v>0</v>
      </c>
      <c s="7" r="C26" t="n">
        <v>0</v>
      </c>
    </row>
    <row spans="1:3" r="27">
      <c s="4" r="A27" t="s">
        <v>100</v>
      </c>
      <c s="6" r="B27" t="n">
        <v>51963755</v>
      </c>
      <c s="6" r="C27" t="n">
        <v>224228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s="1" r="A1" t="s">
        <v>275</v>
      </c>
      <c s="2" r="B1" t="s">
        <v>1</v>
      </c>
    </row>
    <row spans="1:4" r="2">
      <c s="2" r="B2" t="s">
        <v>24</v>
      </c>
      <c s="2" r="C2" t="s">
        <v>75</v>
      </c>
      <c s="2" r="D2" t="s">
        <v>25</v>
      </c>
    </row>
    <row spans="1:4" r="3">
      <c s="3" r="A3" t="s">
        <v>129</v>
      </c>
    </row>
    <row spans="1:4" r="4">
      <c s="4" r="A4" t="s">
        <v>59</v>
      </c>
      <c s="7" r="B4" t="n">
        <v>803194</v>
      </c>
      <c s="7" r="D4" t="n">
        <v>567931</v>
      </c>
    </row>
    <row spans="1:4" r="5">
      <c s="4" r="A5" t="s">
        <v>276</v>
      </c>
      <c s="7" r="B5" t="n">
        <v>-235263</v>
      </c>
      <c s="7" r="C5" t="n">
        <v>-4372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38"/>
    <col customWidth="1" max="3" min="3" width="21"/>
  </cols>
  <sheetData>
    <row spans="1:3" r="1">
      <c s="1" r="A1" t="s">
        <v>277</v>
      </c>
      <c s="2" r="B1" t="s">
        <v>1</v>
      </c>
    </row>
    <row spans="1:3" r="2">
      <c s="2" r="B2" t="s">
        <v>278</v>
      </c>
      <c s="2" r="C2" t="s">
        <v>279</v>
      </c>
    </row>
    <row spans="1:3" r="3">
      <c s="4" r="A3" t="s">
        <v>280</v>
      </c>
      <c s="7" r="B3" t="n">
        <v>7899</v>
      </c>
      <c s="7" r="C3" t="n">
        <v>8212</v>
      </c>
    </row>
    <row spans="1:3" r="4">
      <c s="4" r="A4" t="s">
        <v>281</v>
      </c>
      <c s="6" r="B4" t="n">
        <v>3789</v>
      </c>
      <c s="6" r="C4" t="n">
        <v>1491</v>
      </c>
    </row>
    <row spans="1:3" r="5">
      <c s="4" r="A5" t="s">
        <v>282</v>
      </c>
      <c s="6" r="B5" t="n">
        <v>694911</v>
      </c>
      <c s="6" r="C5" t="n">
        <v>624500</v>
      </c>
    </row>
    <row spans="1:3" r="6">
      <c s="4" r="A6" t="s">
        <v>283</v>
      </c>
      <c s="6" r="B6" t="n">
        <v>3521</v>
      </c>
    </row>
    <row spans="1:3" r="7">
      <c s="4" r="A7" t="s">
        <v>284</v>
      </c>
      <c s="7" r="B7" t="n">
        <v>27817</v>
      </c>
      <c s="7" r="C7" t="n">
        <v>106</v>
      </c>
    </row>
    <row spans="1:3" r="8">
      <c s="4" r="A8" t="s">
        <v>285</v>
      </c>
      <c s="4" r="B8" t="s">
        <v>286</v>
      </c>
    </row>
    <row spans="1:3" r="9">
      <c s="4" r="A9" t="s">
        <v>287</v>
      </c>
      <c s="7" r="B9" t="n">
        <v>23255</v>
      </c>
    </row>
    <row spans="1:3" r="10">
      <c s="4" r="A10" t="s">
        <v>288</v>
      </c>
      <c s="4" r="B10" t="s">
        <v>289</v>
      </c>
    </row>
    <row spans="1:3" r="11">
      <c s="4" r="A11" t="s">
        <v>290</v>
      </c>
      <c s="6" r="B11" t="n">
        <v>3</v>
      </c>
    </row>
    <row spans="1:3" r="12">
      <c s="4" r="A12" t="s">
        <v>291</v>
      </c>
    </row>
    <row spans="1:3" r="13">
      <c s="4" r="A13" t="s">
        <v>285</v>
      </c>
      <c s="4" r="B13" t="s">
        <v>286</v>
      </c>
    </row>
    <row spans="1:3" r="14">
      <c s="4" r="A14" t="s">
        <v>292</v>
      </c>
    </row>
    <row spans="1:3" r="15">
      <c s="4" r="A15" t="s">
        <v>285</v>
      </c>
      <c s="4" r="B15" t="s">
        <v>2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59"/>
  </cols>
  <sheetData>
    <row spans="1:2" r="1">
      <c s="1" r="A1" t="s">
        <v>294</v>
      </c>
      <c s="2" r="B1" t="s">
        <v>1</v>
      </c>
    </row>
    <row spans="1:2" r="2">
      <c s="2" r="B2" t="s">
        <v>24</v>
      </c>
    </row>
    <row spans="1:2" r="3">
      <c s="4" r="A3" t="s">
        <v>295</v>
      </c>
    </row>
    <row spans="1:2" r="4">
      <c s="3" r="A4" t="s">
        <v>296</v>
      </c>
    </row>
    <row spans="1:2" r="5">
      <c s="4" r="A5" t="s">
        <v>297</v>
      </c>
      <c s="4" r="B5" t="s">
        <v>55</v>
      </c>
    </row>
    <row spans="1:2" r="6">
      <c s="4" r="A6" t="s">
        <v>295</v>
      </c>
    </row>
    <row spans="1:2" r="7">
      <c s="3" r="A7" t="s">
        <v>296</v>
      </c>
    </row>
    <row spans="1:2" r="8">
      <c s="4" r="A8" t="s">
        <v>298</v>
      </c>
      <c s="4" r="B8" t="s">
        <v>299</v>
      </c>
    </row>
    <row spans="1:2" r="9">
      <c s="4" r="A9" t="s">
        <v>300</v>
      </c>
    </row>
    <row spans="1:2" r="10">
      <c s="3" r="A10" t="s">
        <v>296</v>
      </c>
    </row>
    <row spans="1:2" r="11">
      <c s="4" r="A11" t="s">
        <v>297</v>
      </c>
      <c s="4" r="B11" t="s">
        <v>301</v>
      </c>
    </row>
    <row spans="1:2" r="12">
      <c s="4" r="A12" t="s">
        <v>302</v>
      </c>
    </row>
    <row spans="1:2" r="13">
      <c s="3" r="A13" t="s">
        <v>296</v>
      </c>
    </row>
    <row spans="1:2" r="14">
      <c s="4" r="A14" t="s">
        <v>298</v>
      </c>
      <c s="4" r="B14" t="s">
        <v>293</v>
      </c>
    </row>
    <row spans="1:2" r="15">
      <c s="4" r="A15" t="s">
        <v>303</v>
      </c>
    </row>
    <row spans="1:2" r="16">
      <c s="3" r="A16" t="s">
        <v>296</v>
      </c>
    </row>
    <row spans="1:2" r="17">
      <c s="4" r="A17" t="s">
        <v>298</v>
      </c>
      <c s="4" r="B17" t="s">
        <v>304</v>
      </c>
    </row>
    <row spans="1:2" r="18">
      <c s="4" r="A18" t="s">
        <v>305</v>
      </c>
    </row>
    <row spans="1:2" r="19">
      <c s="3" r="A19" t="s">
        <v>296</v>
      </c>
    </row>
    <row spans="1:2" r="20">
      <c s="4" r="A20" t="s">
        <v>297</v>
      </c>
      <c s="4" r="B20" t="s">
        <v>301</v>
      </c>
    </row>
    <row spans="1:2" r="21">
      <c s="4" r="A21" t="s">
        <v>306</v>
      </c>
    </row>
    <row spans="1:2" r="22">
      <c s="3" r="A22" t="s">
        <v>296</v>
      </c>
    </row>
    <row spans="1:2" r="23">
      <c s="4" r="A23" t="s">
        <v>298</v>
      </c>
      <c s="4" r="B23" t="s">
        <v>293</v>
      </c>
    </row>
    <row spans="1:2" r="24">
      <c s="4" r="A24" t="s">
        <v>307</v>
      </c>
    </row>
    <row spans="1:2" r="25">
      <c s="3" r="A25" t="s">
        <v>296</v>
      </c>
    </row>
    <row spans="1:2" r="26">
      <c s="4" r="A26" t="s">
        <v>298</v>
      </c>
      <c s="4" r="B26" t="s">
        <v>304</v>
      </c>
    </row>
    <row spans="1:2" r="27">
      <c s="4" r="A27" t="s">
        <v>308</v>
      </c>
    </row>
    <row spans="1:2" r="28">
      <c s="3" r="A28" t="s">
        <v>296</v>
      </c>
    </row>
    <row spans="1:2" r="29">
      <c s="4" r="A29" t="s">
        <v>298</v>
      </c>
      <c s="4" r="B29" t="s">
        <v>293</v>
      </c>
    </row>
    <row spans="1:2" r="30">
      <c s="4" r="A30" t="s">
        <v>297</v>
      </c>
      <c s="4" r="B30" t="s">
        <v>301</v>
      </c>
    </row>
    <row spans="1:2" r="31">
      <c s="4" r="A31" t="s">
        <v>309</v>
      </c>
    </row>
    <row spans="1:2" r="32">
      <c s="3" r="A32" t="s">
        <v>296</v>
      </c>
    </row>
    <row spans="1:2" r="33">
      <c s="4" r="A33" t="s">
        <v>298</v>
      </c>
      <c s="4" r="B33" t="s">
        <v>304</v>
      </c>
    </row>
    <row spans="1:2" r="34">
      <c s="4" r="A34" t="s">
        <v>297</v>
      </c>
      <c s="4" r="B34" t="s">
        <v>310</v>
      </c>
    </row>
    <row spans="1:2" r="35">
      <c s="4" r="A35" t="s">
        <v>311</v>
      </c>
    </row>
    <row spans="1:2" r="36">
      <c s="3" r="A36" t="s">
        <v>296</v>
      </c>
    </row>
    <row spans="1:2" r="37">
      <c s="4" r="A37" t="s">
        <v>298</v>
      </c>
      <c s="4" r="B37" t="s">
        <v>293</v>
      </c>
    </row>
    <row spans="1:2" r="38">
      <c s="4" r="A38" t="s">
        <v>297</v>
      </c>
      <c s="4" r="B38" t="s">
        <v>301</v>
      </c>
    </row>
    <row spans="1:2" r="39">
      <c s="4" r="A39" t="s">
        <v>312</v>
      </c>
    </row>
    <row spans="1:2" r="40">
      <c s="3" r="A40" t="s">
        <v>296</v>
      </c>
    </row>
    <row spans="1:2" r="41">
      <c s="4" r="A41" t="s">
        <v>298</v>
      </c>
      <c s="4" r="B41" t="s">
        <v>304</v>
      </c>
    </row>
    <row spans="1:2" r="42">
      <c s="4" r="A42" t="s">
        <v>297</v>
      </c>
      <c s="4" r="B42" t="s">
        <v>310</v>
      </c>
    </row>
    <row spans="1:2" r="43">
      <c s="4" r="A43" t="s">
        <v>313</v>
      </c>
    </row>
    <row spans="1:2" r="44">
      <c s="3" r="A44" t="s">
        <v>296</v>
      </c>
    </row>
    <row spans="1:2" r="45">
      <c s="4" r="A45" t="s">
        <v>314</v>
      </c>
      <c s="4" r="B45" t="s">
        <v>315</v>
      </c>
    </row>
    <row spans="1:2" r="46">
      <c s="4" r="A46" t="s">
        <v>297</v>
      </c>
      <c s="4" r="B46" t="s">
        <v>55</v>
      </c>
    </row>
    <row spans="1:2" r="47">
      <c s="4" r="A47" t="s">
        <v>316</v>
      </c>
    </row>
    <row spans="1:2" r="48">
      <c s="3" r="A48" t="s">
        <v>296</v>
      </c>
    </row>
    <row spans="1:2" r="49">
      <c s="4" r="A49" t="s">
        <v>314</v>
      </c>
      <c s="4" r="B49" t="s">
        <v>315</v>
      </c>
    </row>
    <row spans="1:2" r="50">
      <c s="4" r="A50" t="s">
        <v>297</v>
      </c>
      <c s="4" r="B50" t="s">
        <v>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7</v>
      </c>
      <c s="2" r="B1" t="s">
        <v>24</v>
      </c>
      <c s="2" r="C1" t="s">
        <v>75</v>
      </c>
    </row>
    <row spans="1:3" r="2">
      <c s="4" r="A2" t="s">
        <v>318</v>
      </c>
    </row>
    <row spans="1:3" r="3">
      <c s="4" r="A3" t="s">
        <v>319</v>
      </c>
      <c s="9" r="B3" t="n">
        <v>3.93</v>
      </c>
      <c s="9" r="C3" t="n">
        <v>3.71</v>
      </c>
    </row>
    <row spans="1:3" r="4">
      <c s="4" r="A4" t="s">
        <v>320</v>
      </c>
    </row>
    <row spans="1:3" r="5">
      <c s="4" r="A5" t="s">
        <v>319</v>
      </c>
      <c s="9" r="B5" t="n">
        <v>3.85</v>
      </c>
      <c s="9" r="C5" t="n">
        <v>3.54</v>
      </c>
    </row>
    <row spans="1:3" r="6">
      <c s="4" r="A6" t="s">
        <v>321</v>
      </c>
    </row>
    <row spans="1:3" r="7">
      <c s="4" r="A7" t="s">
        <v>319</v>
      </c>
      <c s="9" r="B7" t="n">
        <v>6.46</v>
      </c>
      <c s="9" r="C7" t="n">
        <v>6.11</v>
      </c>
    </row>
    <row spans="1:3" r="8">
      <c s="4" r="A8" t="s">
        <v>322</v>
      </c>
    </row>
    <row spans="1:3" r="9">
      <c s="4" r="A9" t="s">
        <v>319</v>
      </c>
      <c s="9" r="B9" t="n">
        <v>6.27</v>
      </c>
      <c s="9" r="C9" t="n">
        <v>6.14</v>
      </c>
    </row>
    <row spans="1:3" r="10">
      <c s="4" r="A10" t="s">
        <v>323</v>
      </c>
    </row>
    <row spans="1:3" r="11">
      <c s="4" r="A11" t="s">
        <v>319</v>
      </c>
      <c s="9" r="B11" t="n">
        <v>7.75</v>
      </c>
      <c s="9" r="C11" t="n">
        <v>7.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s="1" r="A1" t="s">
        <v>324</v>
      </c>
      <c s="2" r="B1" t="s">
        <v>1</v>
      </c>
    </row>
    <row spans="1:4" r="2">
      <c s="2" r="B2" t="s">
        <v>24</v>
      </c>
      <c s="2" r="C2" t="s">
        <v>25</v>
      </c>
      <c s="2" r="D2" t="s">
        <v>325</v>
      </c>
    </row>
    <row spans="1:4" r="3">
      <c s="4" r="A3" t="s">
        <v>39</v>
      </c>
      <c s="7" r="B3" t="n">
        <v>1472729</v>
      </c>
      <c s="7" r="C3" t="n">
        <v>1402316</v>
      </c>
    </row>
    <row spans="1:4" r="4">
      <c s="4" r="A4" t="s">
        <v>326</v>
      </c>
      <c s="7" r="B4" t="n">
        <v>70413</v>
      </c>
    </row>
    <row spans="1:4" r="5">
      <c s="4" r="A5" t="s">
        <v>327</v>
      </c>
    </row>
    <row spans="1:4" r="6">
      <c s="4" r="A6" t="s">
        <v>328</v>
      </c>
      <c s="4" r="D6" t="s">
        <v>329</v>
      </c>
    </row>
    <row spans="1:4" r="7">
      <c s="4" r="A7" t="s">
        <v>330</v>
      </c>
    </row>
    <row spans="1:4" r="8">
      <c s="4" r="A8" t="s">
        <v>328</v>
      </c>
      <c s="4" r="D8"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32</v>
      </c>
      <c s="2" r="C1" t="s">
        <v>24</v>
      </c>
      <c s="2" r="D1" t="s">
        <v>25</v>
      </c>
    </row>
    <row spans="1:4" r="2">
      <c s="4" r="A2" t="s">
        <v>333</v>
      </c>
      <c s="7" r="C2" t="n">
        <v>4296</v>
      </c>
    </row>
    <row spans="1:4" r="3">
      <c s="4" r="A3" t="s">
        <v>28</v>
      </c>
      <c s="6" r="C3" t="n">
        <v>143013</v>
      </c>
    </row>
    <row spans="1:4" r="4">
      <c s="4" r="A4" t="s">
        <v>334</v>
      </c>
      <c s="6" r="C4" t="n">
        <v>11946</v>
      </c>
    </row>
    <row spans="1:4" r="5">
      <c s="4" r="A5" t="s">
        <v>27</v>
      </c>
      <c s="6" r="C5" t="n">
        <v>50570</v>
      </c>
    </row>
    <row spans="1:4" r="6">
      <c s="4" r="A6" t="s">
        <v>43</v>
      </c>
      <c s="6" r="C6" t="n">
        <v>-168666</v>
      </c>
    </row>
    <row spans="1:4" r="7">
      <c s="4" r="A7" t="s">
        <v>335</v>
      </c>
      <c s="6" r="C7" t="n">
        <v>624500</v>
      </c>
    </row>
    <row spans="1:4" r="8">
      <c s="4" r="A8" t="s">
        <v>39</v>
      </c>
      <c s="6" r="C8" t="n">
        <v>1472729</v>
      </c>
      <c s="7" r="D8" t="n">
        <v>1402316</v>
      </c>
    </row>
    <row spans="1:4" r="9">
      <c s="4" r="A9" t="s">
        <v>336</v>
      </c>
      <c s="6" r="C9" t="n">
        <v>2138388</v>
      </c>
    </row>
    <row spans="1:4" r="10">
      <c s="4" r="A10" t="s">
        <v>61</v>
      </c>
      <c s="6" r="C10" t="n">
        <v>-85291</v>
      </c>
    </row>
    <row spans="1:4" r="11">
      <c s="4" r="A11" t="s">
        <v>337</v>
      </c>
      <c s="4" r="B11" t="s">
        <v>338</v>
      </c>
      <c s="6" r="C11" t="n">
        <v>2053097</v>
      </c>
    </row>
    <row spans="1:4" r="12">
      <c s="4" r="A12" t="s">
        <v>339</v>
      </c>
    </row>
    <row spans="1:4" r="13">
      <c s="4" r="A13" t="s">
        <v>333</v>
      </c>
      <c s="6" r="C13" t="n">
        <v>1270</v>
      </c>
    </row>
    <row spans="1:4" r="14">
      <c s="4" r="A14" t="s">
        <v>28</v>
      </c>
      <c s="6" r="C14" t="n">
        <v>103578</v>
      </c>
    </row>
    <row spans="1:4" r="15">
      <c s="4" r="A15" t="s">
        <v>334</v>
      </c>
      <c s="6" r="C15" t="n">
        <v>5467</v>
      </c>
    </row>
    <row spans="1:4" r="16">
      <c s="4" r="A16" t="s">
        <v>27</v>
      </c>
      <c s="6" r="C16" t="n">
        <v>21521</v>
      </c>
    </row>
    <row spans="1:4" r="17">
      <c s="4" r="A17" t="s">
        <v>43</v>
      </c>
      <c s="6" r="C17" t="n">
        <v>-129039</v>
      </c>
    </row>
    <row spans="1:4" r="18">
      <c s="4" r="A18" t="s">
        <v>335</v>
      </c>
      <c s="6" r="C18" t="n">
        <v>449500</v>
      </c>
    </row>
    <row spans="1:4" r="19">
      <c s="4" r="A19" t="s">
        <v>39</v>
      </c>
      <c s="6" r="C19" t="n">
        <v>1211863</v>
      </c>
    </row>
    <row spans="1:4" r="20">
      <c s="4" r="A20" t="s">
        <v>336</v>
      </c>
      <c s="7" r="C20" t="n">
        <v>1664160</v>
      </c>
    </row>
    <row spans="1:4" r="21">
      <c s="4" r="A21" t="s">
        <v>61</v>
      </c>
      <c s="4" r="C21" t="s">
        <v>55</v>
      </c>
    </row>
    <row spans="1:4" r="22">
      <c s="4" r="A22" t="s">
        <v>337</v>
      </c>
      <c s="4" r="B22" t="s">
        <v>338</v>
      </c>
      <c s="7" r="C22" t="n">
        <v>1664160</v>
      </c>
    </row>
    <row spans="1:4" r="23">
      <c s="4" r="A23" t="s">
        <v>330</v>
      </c>
    </row>
    <row spans="1:4" r="24">
      <c s="4" r="A24" t="s">
        <v>333</v>
      </c>
      <c s="6" r="C24" t="n">
        <v>3026</v>
      </c>
    </row>
    <row spans="1:4" r="25">
      <c s="4" r="A25" t="s">
        <v>28</v>
      </c>
      <c s="6" r="C25" t="n">
        <v>39435</v>
      </c>
    </row>
    <row spans="1:4" r="26">
      <c s="4" r="A26" t="s">
        <v>334</v>
      </c>
      <c s="6" r="C26" t="n">
        <v>6479</v>
      </c>
    </row>
    <row spans="1:4" r="27">
      <c s="4" r="A27" t="s">
        <v>27</v>
      </c>
      <c s="6" r="C27" t="n">
        <v>29049</v>
      </c>
    </row>
    <row spans="1:4" r="28">
      <c s="4" r="A28" t="s">
        <v>43</v>
      </c>
      <c s="6" r="C28" t="n">
        <v>-39627</v>
      </c>
    </row>
    <row spans="1:4" r="29">
      <c s="4" r="A29" t="s">
        <v>335</v>
      </c>
      <c s="6" r="C29" t="n">
        <v>175000</v>
      </c>
    </row>
    <row spans="1:4" r="30">
      <c s="4" r="A30" t="s">
        <v>39</v>
      </c>
      <c s="6" r="C30" t="n">
        <v>260866</v>
      </c>
    </row>
    <row spans="1:4" r="31">
      <c s="4" r="A31" t="s">
        <v>336</v>
      </c>
      <c s="6" r="C31" t="n">
        <v>474228</v>
      </c>
    </row>
    <row spans="1:4" r="32">
      <c s="4" r="A32" t="s">
        <v>61</v>
      </c>
      <c s="6" r="C32" t="n">
        <v>-85291</v>
      </c>
    </row>
    <row spans="1:4" r="33">
      <c s="4" r="A33" t="s">
        <v>337</v>
      </c>
      <c s="4" r="B33" t="s">
        <v>338</v>
      </c>
      <c s="7" r="C33" t="n">
        <v>388937</v>
      </c>
    </row>
    <row spans="1:4" r="34">
      <c r="A34" t="n"/>
    </row>
    <row spans="1:4" r="35">
      <c s="4" r="A35" t="s">
        <v>338</v>
      </c>
      <c s="4" r="B35" t="s">
        <v>340</v>
      </c>
    </row>
  </sheetData>
  <mergeCells count="3">
    <mergeCell ref="A1:B1"/>
    <mergeCell ref="A34:C34"/>
    <mergeCell ref="B35:C3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s="1" r="A1" t="s">
        <v>341</v>
      </c>
      <c s="2" r="B1" t="s">
        <v>1</v>
      </c>
    </row>
    <row spans="1:2" r="2">
      <c s="2" r="B2" t="s">
        <v>342</v>
      </c>
    </row>
    <row spans="1:2" r="3">
      <c s="4" r="A3" t="s">
        <v>339</v>
      </c>
    </row>
    <row spans="1:2" r="4">
      <c s="4" r="A4" t="s">
        <v>343</v>
      </c>
      <c s="6" r="B4" t="n">
        <v>2080200</v>
      </c>
    </row>
    <row spans="1:2" r="5">
      <c s="4" r="A5" t="s">
        <v>344</v>
      </c>
      <c s="10" r="B5" t="n">
        <v>0.8</v>
      </c>
    </row>
    <row spans="1:2" r="6">
      <c s="4" r="A6" t="s">
        <v>330</v>
      </c>
    </row>
    <row spans="1:2" r="7">
      <c s="4" r="A7" t="s">
        <v>343</v>
      </c>
      <c s="6" r="B7" t="n">
        <v>486171</v>
      </c>
    </row>
    <row spans="1:2" r="8">
      <c s="4" r="A8" t="s">
        <v>344</v>
      </c>
      <c s="10" r="B8" t="n">
        <v>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5</v>
      </c>
      <c s="2" r="B1" t="s">
        <v>1</v>
      </c>
    </row>
    <row spans="1:3" r="2">
      <c s="2" r="B2" t="s">
        <v>24</v>
      </c>
      <c s="2" r="C2" t="s">
        <v>75</v>
      </c>
    </row>
    <row spans="1:3" r="3">
      <c s="4" r="A3" t="s">
        <v>346</v>
      </c>
      <c s="7" r="B3" t="n">
        <v>214091</v>
      </c>
      <c s="7" r="C3" t="n">
        <v>180182</v>
      </c>
    </row>
    <row spans="1:3" r="4">
      <c s="4" r="A4" t="s">
        <v>347</v>
      </c>
      <c s="6" r="B4" t="n">
        <v>140121</v>
      </c>
      <c s="6" r="C4" t="n">
        <v>91188</v>
      </c>
    </row>
    <row spans="1:3" r="5">
      <c s="4" r="A5" t="s">
        <v>348</v>
      </c>
      <c s="6" r="B5" t="n">
        <v>-7051</v>
      </c>
      <c s="6" r="C5" t="n">
        <v>-11277</v>
      </c>
    </row>
    <row spans="1:3" r="6">
      <c s="4" r="A6" t="s">
        <v>349</v>
      </c>
      <c s="7" r="B6" t="n">
        <v>-9144</v>
      </c>
      <c s="7" r="C6" t="n">
        <v>-12098</v>
      </c>
    </row>
    <row spans="1:3" r="7">
      <c s="4" r="A7" t="s">
        <v>350</v>
      </c>
      <c s="7" r="B7" t="n">
        <v>0</v>
      </c>
      <c s="7" r="C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s="1" r="A1" t="s">
        <v>351</v>
      </c>
      <c s="2" r="B1" t="s">
        <v>1</v>
      </c>
    </row>
    <row spans="1:3" r="2">
      <c s="2" r="B2" t="s">
        <v>24</v>
      </c>
      <c s="2" r="C2" t="s">
        <v>75</v>
      </c>
    </row>
    <row spans="1:3" r="3">
      <c s="3" r="A3" t="s">
        <v>142</v>
      </c>
    </row>
    <row spans="1:3" r="4">
      <c s="4" r="A4" t="s">
        <v>280</v>
      </c>
      <c s="7" r="B4" t="n">
        <v>7899</v>
      </c>
      <c s="7" r="C4" t="n">
        <v>82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52</v>
      </c>
      <c s="2" r="B1" t="s">
        <v>24</v>
      </c>
      <c s="2" r="C1" t="s">
        <v>25</v>
      </c>
    </row>
    <row spans="1:3" r="2">
      <c s="4" r="A2" t="s">
        <v>353</v>
      </c>
      <c s="7" r="B2" t="n">
        <v>68244</v>
      </c>
      <c s="7" r="C2" t="n">
        <v>71198</v>
      </c>
    </row>
    <row spans="1:3" r="3">
      <c s="4" r="A3" t="s">
        <v>354</v>
      </c>
      <c s="6" r="B3" t="n">
        <v>-21368</v>
      </c>
      <c s="6" r="C3" t="n">
        <v>-22727</v>
      </c>
    </row>
    <row spans="1:3" r="4">
      <c s="4" r="A4" t="s">
        <v>355</v>
      </c>
      <c s="6" r="B4" t="n">
        <v>46876</v>
      </c>
      <c s="6" r="C4" t="n">
        <v>48471</v>
      </c>
    </row>
    <row spans="1:3" r="5">
      <c s="4" r="A5" t="s">
        <v>356</v>
      </c>
    </row>
    <row spans="1:3" r="6">
      <c s="4" r="A6" t="s">
        <v>353</v>
      </c>
      <c s="6" r="B6" t="n">
        <v>1201437</v>
      </c>
      <c s="6" r="C6" t="n">
        <v>1199785</v>
      </c>
    </row>
    <row spans="1:3" r="7">
      <c s="4" r="A7" t="s">
        <v>354</v>
      </c>
      <c s="6" r="B7" t="n">
        <v>-183345</v>
      </c>
      <c s="6" r="C7" t="n">
        <v>-169776</v>
      </c>
    </row>
    <row spans="1:3" r="8">
      <c s="4" r="A8" t="s">
        <v>355</v>
      </c>
      <c s="6" r="B8" t="n">
        <v>1018092</v>
      </c>
      <c s="6" r="C8" t="n">
        <v>1030009</v>
      </c>
    </row>
    <row spans="1:3" r="9">
      <c s="4" r="A9" t="s">
        <v>295</v>
      </c>
    </row>
    <row spans="1:3" r="10">
      <c s="4" r="A10" t="s">
        <v>353</v>
      </c>
      <c s="6" r="C10" t="n">
        <v>1044213</v>
      </c>
    </row>
    <row spans="1:3" r="11">
      <c s="4" r="A11" t="s">
        <v>295</v>
      </c>
    </row>
    <row spans="1:3" r="12">
      <c s="4" r="A12" t="s">
        <v>353</v>
      </c>
      <c s="6" r="B12" t="n">
        <v>1044213</v>
      </c>
    </row>
    <row spans="1:3" r="13">
      <c s="4" r="A13" t="s">
        <v>357</v>
      </c>
    </row>
    <row spans="1:3" r="14">
      <c s="4" r="A14" t="s">
        <v>353</v>
      </c>
      <c s="6" r="B14" t="n">
        <v>26879</v>
      </c>
      <c s="6" r="C14" t="n">
        <v>33028</v>
      </c>
    </row>
    <row spans="1:3" r="15">
      <c s="4" r="A15" t="s">
        <v>300</v>
      </c>
    </row>
    <row spans="1:3" r="16">
      <c s="4" r="A16" t="s">
        <v>353</v>
      </c>
      <c s="6" r="B16" t="n">
        <v>62151</v>
      </c>
      <c s="6" r="C16" t="n">
        <v>62151</v>
      </c>
    </row>
    <row spans="1:3" r="17">
      <c s="4" r="A17" t="s">
        <v>358</v>
      </c>
    </row>
    <row spans="1:3" r="18">
      <c s="4" r="A18" t="s">
        <v>353</v>
      </c>
      <c s="6" r="B18" t="n">
        <v>27373</v>
      </c>
      <c s="6" r="C18" t="n">
        <v>26096</v>
      </c>
    </row>
    <row spans="1:3" r="19">
      <c s="4" r="A19" t="s">
        <v>359</v>
      </c>
    </row>
    <row spans="1:3" r="20">
      <c s="4" r="A20" t="s">
        <v>353</v>
      </c>
      <c s="6" r="B20" t="n">
        <v>10166</v>
      </c>
      <c s="6" r="C20" t="n">
        <v>8514</v>
      </c>
    </row>
    <row spans="1:3" r="21">
      <c s="4" r="A21" t="s">
        <v>360</v>
      </c>
    </row>
    <row spans="1:3" r="22">
      <c s="4" r="A22" t="s">
        <v>353</v>
      </c>
      <c s="6" r="B22" t="n">
        <v>13992</v>
      </c>
      <c s="6" r="C22" t="n">
        <v>12074</v>
      </c>
    </row>
    <row spans="1:3" r="23">
      <c s="4" r="A23" t="s">
        <v>313</v>
      </c>
    </row>
    <row spans="1:3" r="24">
      <c s="4" r="A24" t="s">
        <v>353</v>
      </c>
      <c s="7" r="B24" t="n">
        <v>84907</v>
      </c>
      <c s="7" r="C24" t="n">
        <v>849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01</v>
      </c>
      <c s="2" r="B1" t="s">
        <v>1</v>
      </c>
    </row>
    <row spans="1:3" r="2">
      <c s="2" r="B2" t="s">
        <v>24</v>
      </c>
      <c s="2" r="C2" t="s">
        <v>75</v>
      </c>
    </row>
    <row spans="1:3" r="3">
      <c s="3" r="A3" t="s">
        <v>102</v>
      </c>
    </row>
    <row spans="1:3" r="4">
      <c s="4" r="A4" t="s">
        <v>103</v>
      </c>
      <c s="7" r="B4" t="n">
        <v>-233184</v>
      </c>
      <c s="7" r="C4" t="n">
        <v>-45945</v>
      </c>
    </row>
    <row spans="1:3" r="5">
      <c s="3" r="A5" t="s">
        <v>104</v>
      </c>
    </row>
    <row spans="1:3" r="6">
      <c s="4" r="A6" t="s">
        <v>105</v>
      </c>
      <c s="6" r="B6" t="n">
        <v>39506</v>
      </c>
      <c s="7" r="C6" t="n">
        <v>9809</v>
      </c>
    </row>
    <row spans="1:3" r="7">
      <c s="4" r="A7" t="s">
        <v>106</v>
      </c>
      <c s="6" r="B7" t="n">
        <v>-16381</v>
      </c>
      <c s="4" r="C7" t="s">
        <v>55</v>
      </c>
    </row>
    <row spans="1:3" r="8">
      <c s="3" r="A8" t="s">
        <v>107</v>
      </c>
    </row>
    <row spans="1:3" r="9">
      <c s="4" r="A9" t="s">
        <v>28</v>
      </c>
      <c s="6" r="B9" t="n">
        <v>19108</v>
      </c>
      <c s="7" r="C9" t="n">
        <v>-42038</v>
      </c>
    </row>
    <row spans="1:3" r="10">
      <c s="4" r="A10" t="s">
        <v>29</v>
      </c>
      <c s="6" r="B10" t="n">
        <v>-755</v>
      </c>
      <c s="4" r="C10" t="s">
        <v>55</v>
      </c>
    </row>
    <row spans="1:3" r="11">
      <c s="4" r="A11" t="s">
        <v>31</v>
      </c>
      <c s="6" r="B11" t="n">
        <v>139598</v>
      </c>
      <c s="7" r="C11" t="n">
        <v>-1041166</v>
      </c>
    </row>
    <row spans="1:3" r="12">
      <c s="4" r="A12" t="s">
        <v>43</v>
      </c>
      <c s="6" r="B12" t="n">
        <v>20892</v>
      </c>
      <c s="4" r="C12" t="s">
        <v>55</v>
      </c>
    </row>
    <row spans="1:3" r="13">
      <c s="4" r="A13" t="s">
        <v>108</v>
      </c>
      <c s="6" r="B13" t="n">
        <v>-40114</v>
      </c>
      <c s="7" r="C13" t="n">
        <v>456</v>
      </c>
    </row>
    <row spans="1:3" r="14">
      <c s="4" r="A14" t="s">
        <v>109</v>
      </c>
      <c s="6" r="B14" t="n">
        <v>-238249</v>
      </c>
      <c s="7" r="C14" t="n">
        <v>-46854</v>
      </c>
    </row>
    <row spans="1:3" r="15">
      <c s="4" r="A15" t="s">
        <v>48</v>
      </c>
      <c s="6" r="B15" t="n">
        <v>5546</v>
      </c>
      <c s="4" r="C15" t="s">
        <v>55</v>
      </c>
    </row>
    <row spans="1:3" r="16">
      <c s="4" r="A16" t="s">
        <v>110</v>
      </c>
      <c s="6" r="B16" t="n">
        <v>-304033</v>
      </c>
      <c s="7" r="C16" t="n">
        <v>-1165738</v>
      </c>
    </row>
    <row spans="1:3" r="17">
      <c s="3" r="A17" t="s">
        <v>111</v>
      </c>
    </row>
    <row spans="1:3" r="18">
      <c s="4" r="A18" t="s">
        <v>112</v>
      </c>
      <c s="6" r="B18" t="n">
        <v>-3812</v>
      </c>
      <c s="7" r="C18" t="n">
        <v>-854</v>
      </c>
    </row>
    <row spans="1:3" r="19">
      <c s="4" r="A19" t="s">
        <v>113</v>
      </c>
      <c s="6" r="B19" t="n">
        <v>15502</v>
      </c>
      <c s="4" r="C19" t="s">
        <v>55</v>
      </c>
    </row>
    <row spans="1:3" r="20">
      <c s="4" r="A20" t="s">
        <v>114</v>
      </c>
      <c s="7" r="B20" t="n">
        <v>11690</v>
      </c>
      <c s="7" r="C20" t="n">
        <v>-854</v>
      </c>
    </row>
    <row spans="1:3" r="21">
      <c s="3" r="A21" t="s">
        <v>115</v>
      </c>
    </row>
    <row spans="1:3" r="22">
      <c s="4" r="A22" t="s">
        <v>116</v>
      </c>
      <c s="4" r="B22" t="s">
        <v>55</v>
      </c>
      <c s="6" r="C22" t="n">
        <v>516</v>
      </c>
    </row>
    <row spans="1:3" r="23">
      <c s="4" r="A23" t="s">
        <v>117</v>
      </c>
      <c s="7" r="B23" t="n">
        <v>-107311</v>
      </c>
      <c s="6" r="C23" t="n">
        <v>1470781</v>
      </c>
    </row>
    <row spans="1:3" r="24">
      <c s="4" r="A24" t="s">
        <v>118</v>
      </c>
      <c s="6" r="B24" t="n">
        <v>-19018</v>
      </c>
      <c s="6" r="C24" t="n">
        <v>-44848</v>
      </c>
    </row>
    <row spans="1:3" r="25">
      <c s="4" r="A25" t="s">
        <v>119</v>
      </c>
      <c s="6" r="B25" t="n">
        <v>-3665</v>
      </c>
      <c s="6" r="C25" t="n">
        <v>-3674</v>
      </c>
    </row>
    <row spans="1:3" r="26">
      <c s="4" r="A26" t="s">
        <v>120</v>
      </c>
      <c s="6" r="B26" t="n">
        <v>-129994</v>
      </c>
      <c s="6" r="C26" t="n">
        <v>1422775</v>
      </c>
    </row>
    <row spans="1:3" r="27">
      <c s="4" r="A27" t="s">
        <v>121</v>
      </c>
      <c s="6" r="B27" t="n">
        <v>17704</v>
      </c>
      <c s="6" r="C27" t="n">
        <v>-3316</v>
      </c>
    </row>
    <row spans="1:3" r="28">
      <c s="4" r="A28" t="s">
        <v>122</v>
      </c>
      <c s="6" r="B28" t="n">
        <v>-404633</v>
      </c>
      <c s="6" r="C28" t="n">
        <v>252867</v>
      </c>
    </row>
    <row spans="1:3" r="29">
      <c s="4" r="A29" t="s">
        <v>123</v>
      </c>
      <c s="6" r="B29" t="n">
        <v>1587861</v>
      </c>
      <c s="6" r="C29" t="n">
        <v>623370</v>
      </c>
    </row>
    <row spans="1:3" r="30">
      <c s="4" r="A30" t="s">
        <v>124</v>
      </c>
      <c s="7" r="B30" t="n">
        <v>1183228</v>
      </c>
      <c s="7" r="C30" t="n">
        <v>876237</v>
      </c>
    </row>
    <row spans="1:3" r="31">
      <c s="3" r="A31" t="s">
        <v>125</v>
      </c>
    </row>
    <row spans="1:3" r="32">
      <c s="4" r="A32" t="s">
        <v>126</v>
      </c>
      <c s="4" r="B32" t="s">
        <v>55</v>
      </c>
      <c s="4" r="C32" t="s">
        <v>55</v>
      </c>
    </row>
    <row spans="1:3" r="33">
      <c s="4" r="A33" t="s">
        <v>127</v>
      </c>
      <c s="7" r="B33" t="n">
        <v>26385</v>
      </c>
      <c s="7" r="C33" t="n">
        <v>87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361</v>
      </c>
      <c s="2" r="B1" t="s">
        <v>1</v>
      </c>
    </row>
    <row spans="1:3" r="2">
      <c s="2" r="B2" t="s">
        <v>24</v>
      </c>
      <c s="2" r="C2" t="s">
        <v>75</v>
      </c>
    </row>
    <row spans="1:3" r="3">
      <c s="3" r="A3" t="s">
        <v>142</v>
      </c>
    </row>
    <row spans="1:3" r="4">
      <c s="4" r="A4" t="s">
        <v>281</v>
      </c>
      <c s="7" r="B4" t="n">
        <v>3789</v>
      </c>
      <c s="7" r="C4" t="n">
        <v>149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2</v>
      </c>
      <c s="2" r="B1" t="s">
        <v>24</v>
      </c>
      <c s="2" r="C1" t="s">
        <v>25</v>
      </c>
    </row>
    <row spans="1:3" r="2">
      <c s="3" r="A2" t="s">
        <v>296</v>
      </c>
    </row>
    <row spans="1:3" r="3">
      <c s="4" r="A3" t="s">
        <v>353</v>
      </c>
      <c s="7" r="B3" t="n">
        <v>68244</v>
      </c>
      <c s="7" r="C3" t="n">
        <v>71198</v>
      </c>
    </row>
    <row spans="1:3" r="4">
      <c s="4" r="A4" t="s">
        <v>354</v>
      </c>
      <c s="6" r="B4" t="n">
        <v>-21368</v>
      </c>
      <c s="6" r="C4" t="n">
        <v>-22727</v>
      </c>
    </row>
    <row spans="1:3" r="5">
      <c s="4" r="A5" t="s">
        <v>355</v>
      </c>
      <c s="6" r="B5" t="n">
        <v>46876</v>
      </c>
      <c s="6" r="C5" t="n">
        <v>48471</v>
      </c>
    </row>
    <row spans="1:3" r="6">
      <c s="4" r="A6" t="s">
        <v>357</v>
      </c>
    </row>
    <row spans="1:3" r="7">
      <c s="3" r="A7" t="s">
        <v>296</v>
      </c>
    </row>
    <row spans="1:3" r="8">
      <c s="4" r="A8" t="s">
        <v>353</v>
      </c>
      <c s="6" r="B8" t="n">
        <v>26879</v>
      </c>
      <c s="6" r="C8" t="n">
        <v>33028</v>
      </c>
    </row>
    <row spans="1:3" r="9">
      <c s="4" r="A9" t="s">
        <v>358</v>
      </c>
    </row>
    <row spans="1:3" r="10">
      <c s="3" r="A10" t="s">
        <v>296</v>
      </c>
    </row>
    <row spans="1:3" r="11">
      <c s="4" r="A11" t="s">
        <v>353</v>
      </c>
      <c s="6" r="B11" t="n">
        <v>27373</v>
      </c>
      <c s="6" r="C11" t="n">
        <v>26096</v>
      </c>
    </row>
    <row spans="1:3" r="12">
      <c s="4" r="A12" t="s">
        <v>360</v>
      </c>
    </row>
    <row spans="1:3" r="13">
      <c s="3" r="A13" t="s">
        <v>296</v>
      </c>
    </row>
    <row spans="1:3" r="14">
      <c s="4" r="A14" t="s">
        <v>353</v>
      </c>
      <c s="7" r="B14" t="n">
        <v>13992</v>
      </c>
      <c s="7" r="C14" t="n">
        <v>1207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17"/>
  </cols>
  <sheetData>
    <row spans="1:5" r="1">
      <c s="1" r="A1" t="s">
        <v>363</v>
      </c>
      <c s="2" r="B1" t="s">
        <v>364</v>
      </c>
      <c s="2" r="C1" t="s">
        <v>365</v>
      </c>
      <c s="2" r="D1" t="s">
        <v>366</v>
      </c>
      <c s="2" r="E1" t="s">
        <v>367</v>
      </c>
    </row>
    <row spans="1:5" r="2">
      <c s="4" r="A2" t="s">
        <v>368</v>
      </c>
      <c s="7" r="C2" t="n">
        <v>37711</v>
      </c>
      <c s="7" r="D2" t="n">
        <v>36832</v>
      </c>
    </row>
    <row spans="1:5" r="3">
      <c s="4" r="A3" t="s">
        <v>369</v>
      </c>
    </row>
    <row spans="1:5" r="4">
      <c s="4" r="A4" t="s">
        <v>368</v>
      </c>
      <c s="7" r="B4" t="n">
        <v>116473</v>
      </c>
    </row>
    <row spans="1:5" r="5">
      <c s="4" r="A5" t="s">
        <v>370</v>
      </c>
      <c s="4" r="B5" t="s">
        <v>371</v>
      </c>
    </row>
    <row spans="1:5" r="6">
      <c s="4" r="A6" t="s">
        <v>372</v>
      </c>
    </row>
    <row spans="1:5" r="7">
      <c s="4" r="A7" t="s">
        <v>373</v>
      </c>
      <c s="4" r="B7" t="s">
        <v>374</v>
      </c>
      <c s="4" r="E7" t="s">
        <v>374</v>
      </c>
    </row>
    <row spans="1:5" r="8">
      <c s="4" r="A8" t="s">
        <v>375</v>
      </c>
    </row>
    <row spans="1:5" r="9">
      <c s="4" r="A9" t="s">
        <v>376</v>
      </c>
      <c s="11" r="E9" t="n">
        <v>90266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7</v>
      </c>
      <c s="2" r="B1" t="s">
        <v>24</v>
      </c>
      <c s="2" r="C1" t="s">
        <v>25</v>
      </c>
    </row>
    <row spans="1:3" r="2">
      <c s="3" r="A2" t="s">
        <v>147</v>
      </c>
    </row>
    <row spans="1:3" r="3">
      <c s="4" r="A3" t="s">
        <v>378</v>
      </c>
      <c s="7" r="B3" t="n">
        <v>154184</v>
      </c>
      <c s="7" r="C3" t="n">
        <v>153305</v>
      </c>
    </row>
    <row spans="1:3" r="4">
      <c s="4" r="A4" t="s">
        <v>379</v>
      </c>
      <c s="6" r="B4" t="n">
        <v>-116473</v>
      </c>
      <c s="6" r="C4" t="n">
        <v>-116473</v>
      </c>
    </row>
    <row spans="1:3" r="5">
      <c s="4" r="A5" t="s">
        <v>36</v>
      </c>
      <c s="7" r="B5" t="n">
        <v>37711</v>
      </c>
      <c s="7" r="C5" t="n">
        <v>368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380</v>
      </c>
      <c s="2" r="B1" t="s">
        <v>1</v>
      </c>
    </row>
    <row spans="1:3" r="2">
      <c s="2" r="B2" t="s">
        <v>24</v>
      </c>
      <c s="2" r="C2" t="s">
        <v>25</v>
      </c>
    </row>
    <row spans="1:3" r="3">
      <c s="4" r="A3" t="s">
        <v>71</v>
      </c>
      <c s="6" r="B3" t="n">
        <v>500000000</v>
      </c>
      <c s="6" r="C3" t="n">
        <v>500000000</v>
      </c>
    </row>
    <row spans="1:3" r="4">
      <c s="4" r="A4" t="s">
        <v>381</v>
      </c>
      <c s="8" r="B4" t="n">
        <v>0.0001</v>
      </c>
      <c s="8" r="C4" t="n">
        <v>0.0001</v>
      </c>
    </row>
    <row spans="1:3" r="5">
      <c s="4" r="A5" t="s">
        <v>382</v>
      </c>
    </row>
    <row spans="1:3" r="6">
      <c s="4" r="A6" t="s">
        <v>383</v>
      </c>
      <c s="7" r="B6" t="n">
        <v>11000</v>
      </c>
    </row>
    <row spans="1:3" r="7">
      <c s="4" r="A7" t="s">
        <v>384</v>
      </c>
      <c s="6" r="B7" t="n">
        <v>56773</v>
      </c>
    </row>
    <row spans="1:3" r="8">
      <c s="4" r="A8" t="s">
        <v>385</v>
      </c>
      <c s="7" r="B8" t="n">
        <v>5100</v>
      </c>
    </row>
    <row spans="1:3" r="9">
      <c s="4" r="A9" t="s">
        <v>71</v>
      </c>
      <c s="6" r="B9" t="n">
        <v>3400000</v>
      </c>
    </row>
    <row spans="1:3" r="10">
      <c s="4" r="A10" t="s">
        <v>381</v>
      </c>
      <c s="12" r="B10" t="n">
        <v>0.129</v>
      </c>
    </row>
    <row spans="1:3" r="11">
      <c s="4" r="A11" t="s">
        <v>386</v>
      </c>
    </row>
    <row spans="1:3" r="12">
      <c s="4" r="A12" t="s">
        <v>381</v>
      </c>
      <c s="7" r="B12" t="n">
        <v>1</v>
      </c>
    </row>
    <row spans="1:3" r="13">
      <c s="4" r="A13" t="s">
        <v>387</v>
      </c>
    </row>
    <row spans="1:3" r="14">
      <c s="4" r="A14" t="s">
        <v>388</v>
      </c>
      <c s="4" r="B14" t="s">
        <v>389</v>
      </c>
    </row>
    <row spans="1:3" r="15">
      <c s="4" r="A15" t="s">
        <v>390</v>
      </c>
    </row>
    <row spans="1:3" r="16">
      <c s="4" r="A16" t="s">
        <v>388</v>
      </c>
      <c s="4" r="B16" t="s">
        <v>3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92</v>
      </c>
      <c s="2" r="B1" t="s">
        <v>1</v>
      </c>
      <c s="2" r="D1" t="s">
        <v>393</v>
      </c>
    </row>
    <row spans="1:4" r="2">
      <c s="2" r="B2" t="s">
        <v>24</v>
      </c>
      <c s="2" r="C2" t="s">
        <v>75</v>
      </c>
      <c s="2" r="D2" t="s">
        <v>25</v>
      </c>
    </row>
    <row spans="1:4" r="3">
      <c s="4" r="A3" t="s">
        <v>394</v>
      </c>
      <c s="7" r="B3" t="n">
        <v>8466551</v>
      </c>
      <c s="7" r="C3" t="n">
        <v>3549254</v>
      </c>
      <c s="7" r="D3" t="n">
        <v>9068366</v>
      </c>
    </row>
    <row spans="1:4" r="4">
      <c s="4" r="A4" t="s">
        <v>52</v>
      </c>
      <c s="6" r="B4" t="n">
        <v>3182200</v>
      </c>
      <c s="6" r="D4" t="n">
        <v>3504321</v>
      </c>
    </row>
    <row spans="1:4" r="5">
      <c s="4" r="A5" t="s">
        <v>346</v>
      </c>
      <c s="6" r="B5" t="n">
        <v>451663</v>
      </c>
      <c s="6" r="C5" t="n">
        <v>338023</v>
      </c>
    </row>
    <row spans="1:4" r="6">
      <c s="4" r="A6" t="s">
        <v>276</v>
      </c>
      <c s="6" r="B6" t="n">
        <v>-233184</v>
      </c>
      <c s="7" r="C6" t="n">
        <v>-45945</v>
      </c>
    </row>
    <row spans="1:4" r="7">
      <c s="4" r="A7" t="s">
        <v>395</v>
      </c>
    </row>
    <row spans="1:4" r="8">
      <c s="4" r="A8" t="s">
        <v>394</v>
      </c>
      <c s="6" r="B8" t="n">
        <v>5042243</v>
      </c>
      <c s="6" r="D8" t="n">
        <v>1610416</v>
      </c>
    </row>
    <row spans="1:4" r="9">
      <c s="4" r="A9" t="s">
        <v>52</v>
      </c>
      <c s="6" r="B9" t="n">
        <v>1538120</v>
      </c>
      <c s="6" r="D9" t="n">
        <v>999591</v>
      </c>
    </row>
    <row spans="1:4" r="10">
      <c s="4" r="A10" t="s">
        <v>346</v>
      </c>
      <c s="6" r="B10" t="n">
        <v>87267</v>
      </c>
      <c s="6" r="D10" t="n">
        <v>60617</v>
      </c>
    </row>
    <row spans="1:4" r="11">
      <c s="4" r="A11" t="s">
        <v>276</v>
      </c>
      <c s="7" r="B11" t="n">
        <v>602887</v>
      </c>
      <c s="7" r="D11" t="n">
        <v>4778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6</v>
      </c>
      <c s="2" r="B1" t="s">
        <v>24</v>
      </c>
      <c s="2" r="C1" t="s">
        <v>25</v>
      </c>
    </row>
    <row spans="1:3" r="2">
      <c s="3" r="A2" t="s">
        <v>153</v>
      </c>
    </row>
    <row spans="1:3" r="3">
      <c s="4" r="A3" t="s">
        <v>397</v>
      </c>
      <c s="7" r="B3" t="n">
        <v>20892</v>
      </c>
      <c s="4" r="C3" t="s">
        <v>55</v>
      </c>
    </row>
    <row spans="1:3" r="4">
      <c s="4" r="A4" t="s">
        <v>398</v>
      </c>
      <c s="6" r="B4" t="n">
        <v>16509</v>
      </c>
      <c s="7" r="C4" t="n">
        <v>55187</v>
      </c>
    </row>
    <row spans="1:3" r="5">
      <c s="4" r="A5" t="s">
        <v>399</v>
      </c>
      <c s="6" r="B5" t="n">
        <v>142378</v>
      </c>
      <c s="6" r="C5" t="n">
        <v>378163</v>
      </c>
    </row>
    <row spans="1:3" r="6">
      <c s="4" r="A6" t="s">
        <v>400</v>
      </c>
      <c s="7" r="B6" t="n">
        <v>179779</v>
      </c>
      <c s="7" r="C6" t="n">
        <v>4333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401</v>
      </c>
      <c s="2" r="B1" t="s">
        <v>1</v>
      </c>
    </row>
    <row spans="1:3" r="2">
      <c s="2" r="B2" t="s">
        <v>24</v>
      </c>
      <c s="2" r="C2" t="s">
        <v>25</v>
      </c>
    </row>
    <row spans="1:3" r="3">
      <c s="4" r="A3" t="s">
        <v>402</v>
      </c>
      <c s="7" r="B3" t="n">
        <v>142863</v>
      </c>
      <c s="7" r="C3" t="n">
        <v>180793</v>
      </c>
    </row>
    <row spans="1:3" r="4">
      <c s="4" r="A4" t="s">
        <v>403</v>
      </c>
    </row>
    <row spans="1:3" r="5">
      <c s="4" r="A5" t="s">
        <v>404</v>
      </c>
      <c s="7" r="B5" t="n">
        <v>500000</v>
      </c>
    </row>
    <row spans="1:3" r="6">
      <c s="4" r="A6" t="s">
        <v>405</v>
      </c>
      <c s="4" r="B6" t="s">
        <v>406</v>
      </c>
    </row>
    <row spans="1:3" r="7">
      <c s="4" r="A7" t="s">
        <v>407</v>
      </c>
      <c s="4" r="B7" t="s">
        <v>408</v>
      </c>
    </row>
    <row spans="1:3" r="8">
      <c s="4" r="A8" t="s">
        <v>409</v>
      </c>
      <c s="7" r="B8" t="n">
        <v>46278</v>
      </c>
    </row>
    <row spans="1:3" r="9">
      <c s="4" r="A9" t="s">
        <v>410</v>
      </c>
    </row>
    <row spans="1:3" r="10">
      <c s="4" r="A10" t="s">
        <v>402</v>
      </c>
      <c s="7" r="B10" t="n">
        <v>14673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1</v>
      </c>
      <c s="2" r="B1" t="s">
        <v>24</v>
      </c>
      <c s="2" r="C1" t="s">
        <v>75</v>
      </c>
    </row>
    <row spans="1:3" r="2">
      <c s="3" r="A2" t="s">
        <v>156</v>
      </c>
    </row>
    <row spans="1:3" r="3">
      <c s="4" r="A3" t="s">
        <v>412</v>
      </c>
      <c s="7" r="B3" t="n">
        <v>546278</v>
      </c>
      <c s="7" r="C3" t="n">
        <v>505327</v>
      </c>
    </row>
    <row spans="1:3" r="4">
      <c s="4" r="A4" t="s">
        <v>402</v>
      </c>
      <c s="7" r="B4" t="n">
        <v>1467357</v>
      </c>
      <c s="7" r="C4" t="n">
        <v>1596388</v>
      </c>
    </row>
    <row spans="1:3" r="5">
      <c s="4" r="A5" t="s">
        <v>413</v>
      </c>
      <c s="4" r="B5" t="s">
        <v>55</v>
      </c>
      <c s="4" r="C5" t="s">
        <v>55</v>
      </c>
    </row>
    <row spans="1:3" r="6">
      <c s="4" r="A6" t="s">
        <v>400</v>
      </c>
      <c s="7" r="B6" t="n">
        <v>2013635</v>
      </c>
      <c s="7" r="C6" t="n">
        <v>21017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414</v>
      </c>
      <c s="2" r="B1" t="s">
        <v>24</v>
      </c>
      <c s="2" r="C1" t="s">
        <v>25</v>
      </c>
    </row>
    <row spans="1:3" r="2">
      <c s="3" r="A2" t="s">
        <v>158</v>
      </c>
    </row>
    <row spans="1:3" r="3">
      <c s="4" r="A3" t="s">
        <v>415</v>
      </c>
      <c s="7" r="B3" t="n">
        <v>142863</v>
      </c>
      <c s="7" r="C3" t="n">
        <v>1807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8</v>
      </c>
      <c s="2" r="B1" t="s">
        <v>1</v>
      </c>
    </row>
    <row spans="1:2" r="2">
      <c s="2" r="B2" t="s">
        <v>24</v>
      </c>
    </row>
    <row spans="1:2" r="3">
      <c s="3" r="A3" t="s">
        <v>129</v>
      </c>
    </row>
    <row spans="1:2" r="4">
      <c s="4" r="A4" t="s">
        <v>128</v>
      </c>
      <c s="4" r="B4" t="s">
        <v>1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63"/>
    <col customWidth="1" max="2" min="2" width="25"/>
    <col customWidth="1" max="3" min="3" width="25"/>
    <col customWidth="1" max="4" min="4" width="26"/>
    <col customWidth="1" max="5" min="5" width="26"/>
    <col customWidth="1" max="6" min="6" width="21"/>
    <col customWidth="1" max="7" min="7" width="21"/>
    <col customWidth="1" max="8" min="8" width="17"/>
    <col customWidth="1" max="9" min="9" width="17"/>
  </cols>
  <sheetData>
    <row spans="1:9" r="1">
      <c s="1" r="A1" t="s">
        <v>416</v>
      </c>
      <c s="2" r="B1" t="s">
        <v>417</v>
      </c>
      <c s="2" r="F1" t="s">
        <v>1</v>
      </c>
    </row>
    <row spans="1:9" r="2">
      <c s="2" r="B2" t="s">
        <v>418</v>
      </c>
      <c s="2" r="C2" t="s">
        <v>419</v>
      </c>
      <c s="2" r="D2" t="s">
        <v>420</v>
      </c>
      <c s="2" r="E2" t="s">
        <v>421</v>
      </c>
      <c s="2" r="F2" t="s">
        <v>365</v>
      </c>
      <c s="2" r="G2" t="s">
        <v>279</v>
      </c>
      <c s="2" r="H2" t="s">
        <v>419</v>
      </c>
      <c s="2" r="I2" t="s">
        <v>421</v>
      </c>
    </row>
    <row spans="1:9" r="3">
      <c s="4" r="A3" t="s">
        <v>422</v>
      </c>
      <c s="7" r="F3" t="n">
        <v>657842</v>
      </c>
      <c s="7" r="G3" t="n">
        <v>605928</v>
      </c>
    </row>
    <row spans="1:9" r="4">
      <c s="4" r="A4" t="s">
        <v>423</v>
      </c>
    </row>
    <row spans="1:9" r="5">
      <c s="4" r="A5" t="s">
        <v>424</v>
      </c>
      <c s="4" r="F5" t="s">
        <v>425</v>
      </c>
      <c s="4" r="G5" t="s">
        <v>425</v>
      </c>
    </row>
    <row spans="1:9" r="6">
      <c s="4" r="A6" t="s">
        <v>426</v>
      </c>
    </row>
    <row spans="1:9" r="7">
      <c s="4" r="A7" t="s">
        <v>422</v>
      </c>
      <c s="7" r="D7" t="n">
        <v>495170</v>
      </c>
      <c s="7" r="F7" t="n">
        <v>392269</v>
      </c>
      <c s="7" r="G7" t="n">
        <v>361596</v>
      </c>
    </row>
    <row spans="1:9" r="8">
      <c s="4" r="A8" t="s">
        <v>427</v>
      </c>
      <c s="4" r="D8" t="s">
        <v>428</v>
      </c>
      <c s="4" r="E8" t="s">
        <v>428</v>
      </c>
    </row>
    <row spans="1:9" r="9">
      <c s="4" r="A9" t="s">
        <v>429</v>
      </c>
      <c s="4" r="D9" t="s">
        <v>430</v>
      </c>
      <c s="4" r="E9" t="s">
        <v>430</v>
      </c>
    </row>
    <row spans="1:9" r="10">
      <c s="4" r="A10" t="s">
        <v>431</v>
      </c>
      <c s="7" r="D10" t="n">
        <v>2840</v>
      </c>
    </row>
    <row spans="1:9" r="11">
      <c s="4" r="A11" t="s">
        <v>432</v>
      </c>
      <c s="4" r="D11" t="s">
        <v>433</v>
      </c>
      <c s="4" r="E11" t="s">
        <v>433</v>
      </c>
    </row>
    <row spans="1:9" r="12">
      <c s="4" r="A12" t="s">
        <v>434</v>
      </c>
    </row>
    <row spans="1:9" r="13">
      <c s="4" r="A13" t="s">
        <v>435</v>
      </c>
      <c s="13" r="I13" t="n">
        <v>1629744</v>
      </c>
    </row>
    <row spans="1:9" r="14">
      <c s="4" r="A14" t="s">
        <v>436</v>
      </c>
      <c s="13" r="E14" t="n">
        <v>9287</v>
      </c>
    </row>
    <row spans="1:9" r="15">
      <c s="4" r="A15" t="s">
        <v>437</v>
      </c>
    </row>
    <row spans="1:9" r="16">
      <c s="4" r="A16" t="s">
        <v>422</v>
      </c>
      <c s="7" r="B16" t="n">
        <v>326530</v>
      </c>
      <c s="7" r="F16" t="n">
        <v>265573</v>
      </c>
      <c s="7" r="G16" t="n">
        <v>244332</v>
      </c>
    </row>
    <row spans="1:9" r="17">
      <c s="4" r="A17" t="s">
        <v>427</v>
      </c>
      <c s="4" r="B17" t="s">
        <v>438</v>
      </c>
      <c s="4" r="C17" t="s">
        <v>438</v>
      </c>
    </row>
    <row spans="1:9" r="18">
      <c s="4" r="A18" t="s">
        <v>429</v>
      </c>
      <c s="4" r="B18" t="s">
        <v>439</v>
      </c>
      <c s="4" r="C18" t="s">
        <v>439</v>
      </c>
    </row>
    <row spans="1:9" r="19">
      <c s="4" r="A19" t="s">
        <v>431</v>
      </c>
      <c s="7" r="B19" t="n">
        <v>1645</v>
      </c>
    </row>
    <row spans="1:9" r="20">
      <c s="4" r="A20" t="s">
        <v>432</v>
      </c>
      <c s="4" r="B20" t="s">
        <v>440</v>
      </c>
      <c s="4" r="C20" t="s">
        <v>440</v>
      </c>
    </row>
    <row spans="1:9" r="21">
      <c s="4" r="A21" t="s">
        <v>441</v>
      </c>
    </row>
    <row spans="1:9" r="22">
      <c s="4" r="A22" t="s">
        <v>435</v>
      </c>
      <c s="13" r="H22" t="n">
        <v>1074696</v>
      </c>
    </row>
    <row spans="1:9" r="23">
      <c s="4" r="A23" t="s">
        <v>436</v>
      </c>
      <c s="13" r="C23" t="n">
        <v>5382</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spans="1:5" r="1">
      <c s="1" r="A1" t="s">
        <v>442</v>
      </c>
      <c s="2" r="B1" t="s">
        <v>24</v>
      </c>
      <c s="2" r="C1" t="s">
        <v>75</v>
      </c>
      <c s="2" r="D1" t="s">
        <v>443</v>
      </c>
      <c s="2" r="E1" t="s">
        <v>444</v>
      </c>
    </row>
    <row spans="1:5" r="2">
      <c s="4" r="A2" t="s">
        <v>445</v>
      </c>
      <c s="7" r="B2" t="n">
        <v>657842</v>
      </c>
      <c s="7" r="C2" t="n">
        <v>605928</v>
      </c>
    </row>
    <row spans="1:5" r="3">
      <c s="4" r="A3" t="s">
        <v>446</v>
      </c>
      <c s="6" r="B3" t="n">
        <v>-15108</v>
      </c>
      <c s="6" r="C3" t="n">
        <v>-13610</v>
      </c>
    </row>
    <row spans="1:5" r="4">
      <c s="4" r="A4" t="s">
        <v>447</v>
      </c>
      <c s="6" r="B4" t="n">
        <v>642734</v>
      </c>
      <c s="6" r="C4" t="n">
        <v>592318</v>
      </c>
    </row>
    <row spans="1:5" r="5">
      <c s="4" r="A5" t="s">
        <v>426</v>
      </c>
    </row>
    <row spans="1:5" r="6">
      <c s="4" r="A6" t="s">
        <v>445</v>
      </c>
      <c s="6" r="B6" t="n">
        <v>392269</v>
      </c>
      <c s="6" r="C6" t="n">
        <v>361596</v>
      </c>
      <c s="7" r="E6" t="n">
        <v>495170</v>
      </c>
    </row>
    <row spans="1:5" r="7">
      <c s="4" r="A7" t="s">
        <v>437</v>
      </c>
    </row>
    <row spans="1:5" r="8">
      <c s="4" r="A8" t="s">
        <v>445</v>
      </c>
      <c s="7" r="B8" t="n">
        <v>265573</v>
      </c>
      <c s="7" r="C8" t="n">
        <v>244332</v>
      </c>
      <c s="7" r="D8" t="n">
        <v>32653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1"/>
  </cols>
  <sheetData>
    <row spans="1:2" r="1">
      <c s="1" r="A1" t="s">
        <v>448</v>
      </c>
      <c s="2" r="B1" t="s">
        <v>365</v>
      </c>
    </row>
    <row spans="1:2" r="2">
      <c s="3" r="A2" t="s">
        <v>161</v>
      </c>
    </row>
    <row spans="1:2" r="3">
      <c s="6" r="A3" t="n">
        <v>2017</v>
      </c>
      <c s="7" r="B3" t="n">
        <v>15108</v>
      </c>
    </row>
    <row spans="1:2" r="4">
      <c s="6" r="A4" t="n">
        <v>2018</v>
      </c>
      <c s="6" r="B4" t="n">
        <v>15828</v>
      </c>
    </row>
    <row spans="1:2" r="5">
      <c s="6" r="A5" t="n">
        <v>2019</v>
      </c>
      <c s="6" r="B5" t="n">
        <v>16582</v>
      </c>
    </row>
    <row spans="1:2" r="6">
      <c s="6" r="A6" t="n">
        <v>2020</v>
      </c>
      <c s="6" r="B6" t="n">
        <v>17296</v>
      </c>
    </row>
    <row spans="1:2" r="7">
      <c s="6" r="A7" t="n">
        <v>2021</v>
      </c>
      <c s="6" r="B7" t="n">
        <v>18197</v>
      </c>
    </row>
    <row spans="1:2" r="8">
      <c s="4" r="A8" t="s">
        <v>449</v>
      </c>
      <c s="6" r="B8" t="n">
        <v>574831</v>
      </c>
    </row>
    <row spans="1:2" r="9">
      <c s="4" r="A9" t="s">
        <v>400</v>
      </c>
      <c s="7" r="B9" t="n">
        <v>65784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450</v>
      </c>
      <c s="2" r="B1" t="s">
        <v>24</v>
      </c>
      <c s="2" r="C1" t="s">
        <v>25</v>
      </c>
    </row>
    <row spans="1:3" r="2">
      <c s="3" r="A2" t="s">
        <v>164</v>
      </c>
    </row>
    <row spans="1:3" r="3">
      <c s="4" r="A3" t="s">
        <v>451</v>
      </c>
      <c s="6" r="B3" t="n">
        <v>51963755</v>
      </c>
      <c s="6" r="C3" t="n">
        <v>51963755</v>
      </c>
    </row>
    <row spans="1:3" r="4">
      <c s="4" r="A4" t="s">
        <v>73</v>
      </c>
      <c s="6" r="B4" t="n">
        <v>51963755</v>
      </c>
      <c s="6" r="C4" t="n">
        <v>51963755</v>
      </c>
    </row>
    <row spans="1:3" r="5">
      <c s="4" r="A5" t="s">
        <v>68</v>
      </c>
      <c s="6" r="B5" t="n">
        <v>0</v>
      </c>
      <c s="6" r="C5" t="n">
        <v>0</v>
      </c>
    </row>
    <row spans="1:3" r="6">
      <c s="4" r="A6" t="s">
        <v>69</v>
      </c>
      <c s="6" r="B6" t="n">
        <v>0</v>
      </c>
      <c s="6" r="C6"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s="1" r="A1" t="s">
        <v>452</v>
      </c>
      <c s="2" r="B1" t="s">
        <v>1</v>
      </c>
    </row>
    <row spans="1:4" r="2">
      <c s="2" r="B2" t="s">
        <v>24</v>
      </c>
      <c s="2" r="C2" t="s">
        <v>75</v>
      </c>
      <c s="2" r="D2" t="s">
        <v>25</v>
      </c>
    </row>
    <row spans="1:4" r="3">
      <c s="4" r="A3" t="s">
        <v>453</v>
      </c>
      <c s="7" r="B3" t="n">
        <v>-341971</v>
      </c>
      <c s="7" r="D3" t="n">
        <v>-228176</v>
      </c>
    </row>
    <row spans="1:4" r="4">
      <c s="4" r="A4" t="s">
        <v>454</v>
      </c>
    </row>
    <row spans="1:4" r="5">
      <c s="4" r="A5" t="s">
        <v>455</v>
      </c>
      <c s="4" r="B5" t="s">
        <v>456</v>
      </c>
    </row>
    <row spans="1:4" r="6">
      <c s="4" r="A6" t="s">
        <v>457</v>
      </c>
    </row>
    <row spans="1:4" r="7">
      <c s="4" r="A7" t="s">
        <v>458</v>
      </c>
      <c s="7" r="B7" t="n">
        <v>734628</v>
      </c>
    </row>
    <row spans="1:4" r="8">
      <c s="4" r="A8" t="s">
        <v>459</v>
      </c>
      <c s="4" r="B8" t="s">
        <v>460</v>
      </c>
    </row>
    <row spans="1:4" r="9">
      <c s="4" r="A9" t="s">
        <v>453</v>
      </c>
      <c s="7" r="B9" t="n">
        <v>257000</v>
      </c>
    </row>
    <row spans="1:4" r="10">
      <c s="4" r="A10" t="s">
        <v>461</v>
      </c>
    </row>
    <row spans="1:4" r="11">
      <c s="4" r="A11" t="s">
        <v>458</v>
      </c>
      <c s="7" r="B11" t="n">
        <v>1669</v>
      </c>
      <c s="7" r="C11" t="n">
        <v>3149</v>
      </c>
    </row>
    <row spans="1:4" r="12">
      <c s="4" r="A12" t="s">
        <v>462</v>
      </c>
    </row>
    <row spans="1:4" r="13">
      <c s="4" r="A13" t="s">
        <v>463</v>
      </c>
      <c s="4" r="B13" t="s">
        <v>464</v>
      </c>
      <c s="4" r="C13" t="s">
        <v>464</v>
      </c>
    </row>
    <row spans="1:4" r="14">
      <c s="4" r="A14" t="s">
        <v>465</v>
      </c>
    </row>
    <row spans="1:4" r="15">
      <c s="4" r="A15" t="s">
        <v>458</v>
      </c>
      <c s="7" r="B15" t="n">
        <v>9404</v>
      </c>
      <c s="7" r="C15" t="n">
        <v>1330</v>
      </c>
    </row>
    <row spans="1:4" r="16">
      <c s="4" r="A16" t="s">
        <v>455</v>
      </c>
      <c s="4" r="B16" t="s">
        <v>466</v>
      </c>
    </row>
    <row spans="1:4" r="17">
      <c s="4" r="A17" t="s">
        <v>467</v>
      </c>
    </row>
    <row spans="1:4" r="18">
      <c s="4" r="A18" t="s">
        <v>458</v>
      </c>
      <c s="7" r="B18" t="n">
        <v>2223</v>
      </c>
      <c s="7" r="C18" t="n">
        <v>16472</v>
      </c>
    </row>
    <row spans="1:4" r="19">
      <c s="4" r="A19" t="s">
        <v>453</v>
      </c>
      <c s="6" r="B19" t="n">
        <v>32934</v>
      </c>
    </row>
    <row spans="1:4" r="20">
      <c s="4" r="A20" t="s">
        <v>468</v>
      </c>
    </row>
    <row spans="1:4" r="21">
      <c s="4" r="A21" t="s">
        <v>453</v>
      </c>
      <c s="7" r="B21" t="n">
        <v>341971</v>
      </c>
    </row>
    <row spans="1:4" r="22">
      <c s="4" r="A22" t="s">
        <v>455</v>
      </c>
      <c s="4" r="B22" t="s">
        <v>389</v>
      </c>
    </row>
    <row spans="1:4" r="23">
      <c s="4" r="A23" t="s">
        <v>469</v>
      </c>
      <c s="7" r="B23" t="n">
        <v>11379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0</v>
      </c>
      <c s="2" r="B1" t="s">
        <v>1</v>
      </c>
    </row>
    <row spans="1:3" r="2">
      <c s="2" r="B2" t="s">
        <v>24</v>
      </c>
      <c s="2" r="C2" t="s">
        <v>75</v>
      </c>
    </row>
    <row spans="1:3" r="3">
      <c s="4" r="A3" t="s">
        <v>471</v>
      </c>
      <c s="7" r="B3" t="n">
        <v>-227595</v>
      </c>
      <c s="7" r="C3" t="n">
        <v>-45945</v>
      </c>
    </row>
    <row spans="1:3" r="4">
      <c s="4" r="A4" t="s">
        <v>472</v>
      </c>
    </row>
    <row spans="1:3" r="5">
      <c s="4" r="A5" t="s">
        <v>471</v>
      </c>
      <c s="6" r="B5" t="n">
        <v>-286206</v>
      </c>
      <c s="6" r="C5" t="n">
        <v>-133484</v>
      </c>
    </row>
    <row spans="1:3" r="6">
      <c s="4" r="A6" t="s">
        <v>473</v>
      </c>
    </row>
    <row spans="1:3" r="7">
      <c s="4" r="A7" t="s">
        <v>471</v>
      </c>
      <c s="6" r="B7" t="n">
        <v>-102</v>
      </c>
      <c s="6" r="C7" t="n">
        <v>-2921</v>
      </c>
    </row>
    <row spans="1:3" r="8">
      <c s="4" r="A8" t="s">
        <v>474</v>
      </c>
    </row>
    <row spans="1:3" r="9">
      <c s="4" r="A9" t="s">
        <v>471</v>
      </c>
      <c s="6" r="B9" t="n">
        <v>67271</v>
      </c>
      <c s="6" r="C9" t="n">
        <v>109723</v>
      </c>
    </row>
    <row spans="1:3" r="10">
      <c s="4" r="A10" t="s">
        <v>475</v>
      </c>
    </row>
    <row spans="1:3" r="11">
      <c s="4" r="A11" t="s">
        <v>471</v>
      </c>
      <c s="6" r="B11" t="n">
        <v>1669</v>
      </c>
      <c s="6" r="C11" t="n">
        <v>-3149</v>
      </c>
    </row>
    <row spans="1:3" r="12">
      <c s="4" r="A12" t="s">
        <v>468</v>
      </c>
    </row>
    <row spans="1:3" r="13">
      <c s="4" r="A13" t="s">
        <v>471</v>
      </c>
      <c s="6" r="B13" t="n">
        <v>-2223</v>
      </c>
      <c s="6" r="C13" t="n">
        <v>-16472</v>
      </c>
    </row>
    <row spans="1:3" r="14">
      <c s="4" r="A14" t="s">
        <v>462</v>
      </c>
    </row>
    <row spans="1:3" r="15">
      <c s="4" r="A15" t="s">
        <v>471</v>
      </c>
      <c s="6" r="B15" t="n">
        <v>1400</v>
      </c>
      <c s="6" r="C15" t="n">
        <v>1688</v>
      </c>
    </row>
    <row spans="1:3" r="16">
      <c s="4" r="A16" t="s">
        <v>476</v>
      </c>
    </row>
    <row spans="1:3" r="17">
      <c s="4" r="A17" t="s">
        <v>471</v>
      </c>
      <c s="7" r="B17" t="n">
        <v>-9404</v>
      </c>
      <c s="7" r="C17" t="n">
        <v>-133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477</v>
      </c>
      <c s="2" r="B1" t="s">
        <v>1</v>
      </c>
    </row>
    <row spans="1:3" r="2">
      <c s="2" r="B2" t="s">
        <v>24</v>
      </c>
      <c s="2" r="C2" t="s">
        <v>75</v>
      </c>
    </row>
    <row spans="1:3" r="3">
      <c s="4" r="A3" t="s">
        <v>478</v>
      </c>
      <c s="4" r="B3" t="s">
        <v>55</v>
      </c>
      <c s="4" r="C3" t="s">
        <v>55</v>
      </c>
    </row>
    <row spans="1:3" r="4">
      <c s="4" r="A4" t="s">
        <v>479</v>
      </c>
      <c s="4" r="B4" t="s">
        <v>55</v>
      </c>
      <c s="4" r="C4" t="s">
        <v>55</v>
      </c>
    </row>
    <row spans="1:3" r="5">
      <c s="4" r="A5" t="s">
        <v>480</v>
      </c>
      <c s="4" r="B5" t="s">
        <v>55</v>
      </c>
      <c s="4" r="C5" t="s">
        <v>55</v>
      </c>
    </row>
    <row spans="1:3" r="6">
      <c s="4" r="A6" t="s">
        <v>481</v>
      </c>
      <c s="7" r="B6" t="n">
        <v>5589</v>
      </c>
      <c s="4" r="C6" t="s">
        <v>55</v>
      </c>
    </row>
    <row spans="1:3" r="7">
      <c s="4" r="A7" t="s">
        <v>473</v>
      </c>
    </row>
    <row spans="1:3" r="8">
      <c s="4" r="A8" t="s">
        <v>482</v>
      </c>
      <c s="4" r="B8" t="s">
        <v>55</v>
      </c>
      <c s="4" r="C8" t="s">
        <v>55</v>
      </c>
    </row>
    <row spans="1:3" r="9">
      <c s="4" r="A9" t="s">
        <v>474</v>
      </c>
    </row>
    <row spans="1:3" r="10">
      <c s="4" r="A10" t="s">
        <v>482</v>
      </c>
      <c s="4" r="B10" t="s">
        <v>55</v>
      </c>
      <c s="4" r="C10" t="s">
        <v>55</v>
      </c>
    </row>
    <row spans="1:3" r="11">
      <c s="4" r="A11" t="s">
        <v>475</v>
      </c>
    </row>
    <row spans="1:3" r="12">
      <c s="4" r="A12" t="s">
        <v>482</v>
      </c>
      <c s="4" r="B12" t="s">
        <v>55</v>
      </c>
      <c s="4" r="C12" t="s">
        <v>55</v>
      </c>
    </row>
    <row spans="1:3" r="13">
      <c s="4" r="A13" t="s">
        <v>462</v>
      </c>
    </row>
    <row spans="1:3" r="14">
      <c s="4" r="A14" t="s">
        <v>482</v>
      </c>
      <c s="4" r="B14" t="s">
        <v>55</v>
      </c>
      <c s="4" r="C14" t="s">
        <v>55</v>
      </c>
    </row>
    <row spans="1:3" r="15">
      <c s="4" r="A15" t="s">
        <v>481</v>
      </c>
      <c s="7" r="B15" t="n">
        <v>5589</v>
      </c>
      <c s="4" r="C15" t="s">
        <v>55</v>
      </c>
    </row>
    <row spans="1:3" r="16">
      <c s="4" r="A16" t="s">
        <v>476</v>
      </c>
    </row>
    <row spans="1:3" r="17">
      <c s="4" r="A17" t="s">
        <v>482</v>
      </c>
      <c s="4" r="B17" t="s">
        <v>55</v>
      </c>
      <c s="4" r="C17" t="s">
        <v>55</v>
      </c>
    </row>
    <row spans="1:3" r="18">
      <c s="4" r="A18" t="s">
        <v>468</v>
      </c>
    </row>
    <row spans="1:3" r="19">
      <c s="4" r="A19" t="s">
        <v>482</v>
      </c>
      <c s="4" r="B19" t="s">
        <v>55</v>
      </c>
      <c s="4" r="C19" t="s">
        <v>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3</v>
      </c>
      <c s="2" r="B1" t="s">
        <v>1</v>
      </c>
    </row>
    <row spans="1:3" r="2">
      <c s="2" r="B2" t="s">
        <v>24</v>
      </c>
      <c s="2" r="C2" t="s">
        <v>75</v>
      </c>
    </row>
    <row spans="1:3" r="3">
      <c s="4" r="A3" t="s">
        <v>484</v>
      </c>
      <c s="7" r="B3" t="n">
        <v>-227595</v>
      </c>
      <c s="7" r="C3" t="n">
        <v>-45945</v>
      </c>
    </row>
    <row spans="1:3" r="4">
      <c s="4" r="A4" t="s">
        <v>92</v>
      </c>
      <c s="6" r="B4" t="n">
        <v>5589</v>
      </c>
      <c s="4" r="C4" t="s">
        <v>55</v>
      </c>
    </row>
    <row spans="1:3" r="5">
      <c s="4" r="A5" t="s">
        <v>462</v>
      </c>
    </row>
    <row spans="1:3" r="6">
      <c s="4" r="A6" t="s">
        <v>485</v>
      </c>
      <c s="6" r="B6" t="n">
        <v>50253</v>
      </c>
      <c s="7" r="C6" t="n">
        <v>7395</v>
      </c>
    </row>
    <row spans="1:3" r="7">
      <c s="4" r="A7" t="s">
        <v>486</v>
      </c>
      <c s="6" r="B7" t="n">
        <v>-21148</v>
      </c>
      <c s="6" r="C7" t="n">
        <v>-5707</v>
      </c>
    </row>
    <row spans="1:3" r="8">
      <c s="4" r="A8" t="s">
        <v>484</v>
      </c>
      <c s="7" r="B8" t="n">
        <v>29105</v>
      </c>
      <c s="7" r="C8" t="n">
        <v>1688</v>
      </c>
    </row>
    <row spans="1:3" r="9">
      <c s="4" r="A9" t="s">
        <v>463</v>
      </c>
      <c s="4" r="B9" t="s">
        <v>464</v>
      </c>
      <c s="4" r="C9" t="s">
        <v>464</v>
      </c>
    </row>
    <row spans="1:3" r="10">
      <c s="4" r="A10" t="s">
        <v>487</v>
      </c>
      <c s="7" r="B10" t="n">
        <v>8291</v>
      </c>
      <c s="7" r="C10" t="n">
        <v>1220</v>
      </c>
    </row>
    <row spans="1:3" r="11">
      <c s="4" r="A11" t="s">
        <v>488</v>
      </c>
      <c s="4" r="B11" t="s">
        <v>55</v>
      </c>
      <c s="7" r="C11" t="n">
        <v>-1220</v>
      </c>
    </row>
    <row spans="1:3" r="12">
      <c s="4" r="A12" t="s">
        <v>489</v>
      </c>
      <c s="7" r="B12" t="n">
        <v>-2702</v>
      </c>
      <c s="4" r="C12" t="s">
        <v>55</v>
      </c>
    </row>
    <row spans="1:3" r="13">
      <c s="4" r="A13" t="s">
        <v>92</v>
      </c>
      <c s="7" r="B13" t="n">
        <v>5589</v>
      </c>
      <c s="4" r="C13" t="s">
        <v>5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90</v>
      </c>
      <c s="2" r="B1" t="s">
        <v>24</v>
      </c>
      <c s="2" r="C1" t="s">
        <v>25</v>
      </c>
    </row>
    <row spans="1:3" r="2">
      <c s="4" r="A2" t="s">
        <v>491</v>
      </c>
      <c s="7" r="B2" t="n">
        <v>341971</v>
      </c>
      <c s="7" r="C2" t="n">
        <v>228176</v>
      </c>
    </row>
    <row spans="1:3" r="3">
      <c s="4" r="A3" t="s">
        <v>492</v>
      </c>
      <c s="7" r="B3" t="n">
        <v>-341971</v>
      </c>
      <c s="7" r="C3" t="n">
        <v>-228176</v>
      </c>
    </row>
    <row spans="1:3" r="4">
      <c s="4" r="A4" t="s">
        <v>493</v>
      </c>
      <c s="4" r="B4" t="s">
        <v>55</v>
      </c>
      <c s="4" r="C4" t="s">
        <v>55</v>
      </c>
    </row>
    <row spans="1:3" r="5">
      <c s="4" r="A5" t="s">
        <v>457</v>
      </c>
    </row>
    <row spans="1:3" r="6">
      <c s="4" r="A6" t="s">
        <v>491</v>
      </c>
      <c s="7" r="B6" t="n">
        <v>257000</v>
      </c>
      <c s="7" r="C6" t="n">
        <v>146000</v>
      </c>
    </row>
    <row spans="1:3" r="7">
      <c s="4" r="A7" t="s">
        <v>476</v>
      </c>
    </row>
    <row spans="1:3" r="8">
      <c s="4" r="A8" t="s">
        <v>491</v>
      </c>
      <c s="6" r="B8" t="n">
        <v>52037</v>
      </c>
      <c s="6" r="C8" t="n">
        <v>49686</v>
      </c>
    </row>
    <row spans="1:3" r="9">
      <c s="4" r="A9" t="s">
        <v>468</v>
      </c>
    </row>
    <row spans="1:3" r="10">
      <c s="4" r="A10" t="s">
        <v>491</v>
      </c>
      <c s="7" r="B10" t="n">
        <v>32934</v>
      </c>
      <c s="7" r="C10" t="n">
        <v>3249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4</v>
      </c>
      <c s="2" r="B1" t="s">
        <v>1</v>
      </c>
    </row>
    <row spans="1:3" r="2">
      <c s="2" r="B2" t="s">
        <v>24</v>
      </c>
      <c s="2" r="C2" t="s">
        <v>75</v>
      </c>
    </row>
    <row spans="1:3" r="3">
      <c s="4" r="A3" t="s">
        <v>495</v>
      </c>
      <c s="7" r="B3" t="n">
        <v>45103</v>
      </c>
      <c s="7" r="C3" t="n">
        <v>5023</v>
      </c>
    </row>
    <row spans="1:3" r="4">
      <c s="4" r="A4" t="s">
        <v>496</v>
      </c>
    </row>
    <row spans="1:3" r="5">
      <c s="4" r="A5" t="s">
        <v>495</v>
      </c>
      <c s="7" r="B5" t="n">
        <v>32973</v>
      </c>
      <c s="6" r="C5" t="n">
        <v>3000</v>
      </c>
    </row>
    <row spans="1:3" r="6">
      <c s="4" r="A6" t="s">
        <v>497</v>
      </c>
    </row>
    <row spans="1:3" r="7">
      <c s="4" r="A7" t="s">
        <v>495</v>
      </c>
      <c s="4" r="B7" t="s">
        <v>55</v>
      </c>
      <c s="7" r="C7" t="n">
        <v>2023</v>
      </c>
    </row>
    <row spans="1:3" r="8">
      <c s="4" r="A8" t="s">
        <v>498</v>
      </c>
    </row>
    <row spans="1:3" r="9">
      <c s="4" r="A9" t="s">
        <v>495</v>
      </c>
      <c s="7" r="B9" t="n">
        <v>11540</v>
      </c>
      <c s="4" r="C9" t="s">
        <v>55</v>
      </c>
    </row>
    <row spans="1:3" r="10">
      <c s="4" r="A10" t="s">
        <v>499</v>
      </c>
    </row>
    <row spans="1:3" r="11">
      <c s="4" r="A11" t="s">
        <v>495</v>
      </c>
      <c s="7" r="B11" t="n">
        <v>590</v>
      </c>
      <c s="4" r="C11"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1</v>
      </c>
      <c s="2" r="B1" t="s">
        <v>1</v>
      </c>
    </row>
    <row spans="1:2" r="2">
      <c s="2" r="B2" t="s">
        <v>24</v>
      </c>
    </row>
    <row spans="1:2" r="3">
      <c s="3" r="A3" t="s">
        <v>129</v>
      </c>
    </row>
    <row spans="1:2" r="4">
      <c s="4" r="A4" t="s">
        <v>131</v>
      </c>
      <c s="4" r="B4" t="s">
        <v>1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31"/>
  </cols>
  <sheetData>
    <row spans="1:2" r="1">
      <c s="1" r="A1" t="s">
        <v>500</v>
      </c>
      <c s="2" r="B1" t="s">
        <v>1</v>
      </c>
    </row>
    <row spans="1:2" r="2">
      <c s="2" r="B2" t="s">
        <v>501</v>
      </c>
    </row>
    <row spans="1:2" r="3">
      <c s="3" r="A3" t="s">
        <v>173</v>
      </c>
    </row>
    <row spans="1:2" r="4">
      <c s="4" r="A4" t="s">
        <v>502</v>
      </c>
      <c s="6" r="B4"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03</v>
      </c>
      <c s="2" r="B1" t="s">
        <v>1</v>
      </c>
    </row>
    <row spans="1:4" r="2">
      <c s="2" r="B2" t="s">
        <v>24</v>
      </c>
      <c s="2" r="C2" t="s">
        <v>75</v>
      </c>
      <c s="2" r="D2" t="s">
        <v>25</v>
      </c>
    </row>
    <row spans="1:4" r="3">
      <c s="4" r="A3" t="s">
        <v>504</v>
      </c>
      <c s="7" r="B3" t="n">
        <v>451663</v>
      </c>
      <c s="7" r="C3" t="n">
        <v>338023</v>
      </c>
    </row>
    <row spans="1:4" r="4">
      <c s="4" r="A4" t="s">
        <v>505</v>
      </c>
      <c s="6" r="B4" t="n">
        <v>-236057</v>
      </c>
      <c s="6" r="C4" t="n">
        <v>-139614</v>
      </c>
    </row>
    <row spans="1:4" r="5">
      <c s="4" r="A5" t="s">
        <v>506</v>
      </c>
      <c s="6" r="B5" t="n">
        <v>215606</v>
      </c>
      <c s="6" r="C5" t="n">
        <v>198409</v>
      </c>
    </row>
    <row spans="1:4" r="6">
      <c s="4" r="A6" t="s">
        <v>105</v>
      </c>
      <c s="6" r="B6" t="n">
        <v>39506</v>
      </c>
      <c s="6" r="C6" t="n">
        <v>9809</v>
      </c>
    </row>
    <row spans="1:4" r="7">
      <c s="4" r="A7" t="s">
        <v>349</v>
      </c>
      <c s="6" r="B7" t="n">
        <v>-235263</v>
      </c>
      <c s="6" r="C7" t="n">
        <v>-43727</v>
      </c>
    </row>
    <row spans="1:4" r="8">
      <c s="4" r="A8" t="s">
        <v>394</v>
      </c>
      <c s="6" r="B8" t="n">
        <v>8466551</v>
      </c>
      <c s="6" r="C8" t="n">
        <v>3549254</v>
      </c>
      <c s="7" r="D8" t="n">
        <v>9068366</v>
      </c>
    </row>
    <row spans="1:4" r="9">
      <c s="4" r="A9" t="s">
        <v>507</v>
      </c>
      <c s="6" r="B9" t="n">
        <v>3812</v>
      </c>
      <c s="6" r="C9" t="n">
        <v>854</v>
      </c>
    </row>
    <row spans="1:4" r="10">
      <c s="4" r="A10" t="s">
        <v>508</v>
      </c>
    </row>
    <row spans="1:4" r="11">
      <c s="4" r="A11" t="s">
        <v>504</v>
      </c>
      <c s="6" r="B11" t="n">
        <v>23255</v>
      </c>
      <c s="6" r="C11" t="n">
        <v>8927</v>
      </c>
    </row>
    <row spans="1:4" r="12">
      <c s="4" r="A12" t="s">
        <v>505</v>
      </c>
      <c s="6" r="B12" t="n">
        <v>-10318</v>
      </c>
      <c s="6" r="C12" t="n">
        <v>-10891</v>
      </c>
    </row>
    <row spans="1:4" r="13">
      <c s="4" r="A13" t="s">
        <v>506</v>
      </c>
      <c s="6" r="B13" t="n">
        <v>12937</v>
      </c>
      <c s="6" r="C13" t="n">
        <v>-1964</v>
      </c>
    </row>
    <row spans="1:4" r="14">
      <c s="4" r="A14" t="s">
        <v>105</v>
      </c>
      <c s="6" r="B14" t="n">
        <v>7899</v>
      </c>
      <c s="6" r="C14" t="n">
        <v>8212</v>
      </c>
    </row>
    <row spans="1:4" r="15">
      <c s="4" r="A15" t="s">
        <v>349</v>
      </c>
      <c s="6" r="B15" t="n">
        <v>-6000</v>
      </c>
      <c s="6" r="C15" t="n">
        <v>-15655</v>
      </c>
    </row>
    <row spans="1:4" r="16">
      <c s="4" r="A16" t="s">
        <v>394</v>
      </c>
      <c s="6" r="B16" t="n">
        <v>5009139</v>
      </c>
      <c s="6" r="C16" t="n">
        <v>2466672</v>
      </c>
    </row>
    <row spans="1:4" r="17">
      <c s="4" r="A17" t="s">
        <v>507</v>
      </c>
      <c s="6" r="B17" t="n">
        <v>1686</v>
      </c>
      <c s="6" r="C17" t="n">
        <v>492</v>
      </c>
    </row>
    <row spans="1:4" r="18">
      <c s="4" r="A18" t="s">
        <v>509</v>
      </c>
    </row>
    <row spans="1:4" r="19">
      <c s="4" r="A19" t="s">
        <v>504</v>
      </c>
      <c s="6" r="B19" t="n">
        <v>428408</v>
      </c>
      <c s="6" r="C19" t="n">
        <v>329096</v>
      </c>
    </row>
    <row spans="1:4" r="20">
      <c s="4" r="A20" t="s">
        <v>505</v>
      </c>
      <c s="6" r="B20" t="n">
        <v>-225739</v>
      </c>
      <c s="6" r="C20" t="n">
        <v>-128723</v>
      </c>
    </row>
    <row spans="1:4" r="21">
      <c s="4" r="A21" t="s">
        <v>506</v>
      </c>
      <c s="6" r="B21" t="n">
        <v>202669</v>
      </c>
      <c s="6" r="C21" t="n">
        <v>200373</v>
      </c>
    </row>
    <row spans="1:4" r="22">
      <c s="4" r="A22" t="s">
        <v>105</v>
      </c>
      <c s="6" r="B22" t="n">
        <v>3789</v>
      </c>
      <c s="6" r="C22" t="n">
        <v>1491</v>
      </c>
    </row>
    <row spans="1:4" r="23">
      <c s="4" r="A23" t="s">
        <v>349</v>
      </c>
      <c s="6" r="B23" t="n">
        <v>-219540</v>
      </c>
      <c s="6" r="C23" t="n">
        <v>-24763</v>
      </c>
    </row>
    <row spans="1:4" r="24">
      <c s="4" r="A24" t="s">
        <v>394</v>
      </c>
      <c s="6" r="B24" t="n">
        <v>3274234</v>
      </c>
      <c s="6" r="C24" t="n">
        <v>1001177</v>
      </c>
    </row>
    <row spans="1:4" r="25">
      <c s="4" r="A25" t="s">
        <v>507</v>
      </c>
      <c s="7" r="B25" t="n">
        <v>2126</v>
      </c>
      <c s="7" r="C25" t="n">
        <v>362</v>
      </c>
    </row>
    <row spans="1:4" r="26">
      <c s="4" r="A26" t="s">
        <v>510</v>
      </c>
    </row>
    <row spans="1:4" r="27">
      <c s="4" r="A27" t="s">
        <v>504</v>
      </c>
      <c s="4" r="B27" t="s">
        <v>55</v>
      </c>
      <c s="4" r="C27" t="s">
        <v>55</v>
      </c>
    </row>
    <row spans="1:4" r="28">
      <c s="4" r="A28" t="s">
        <v>505</v>
      </c>
      <c s="4" r="B28" t="s">
        <v>55</v>
      </c>
      <c s="4" r="C28" t="s">
        <v>55</v>
      </c>
    </row>
    <row spans="1:4" r="29">
      <c s="4" r="A29" t="s">
        <v>506</v>
      </c>
      <c s="4" r="B29" t="s">
        <v>55</v>
      </c>
      <c s="4" r="C29" t="s">
        <v>55</v>
      </c>
    </row>
    <row spans="1:4" r="30">
      <c s="4" r="A30" t="s">
        <v>105</v>
      </c>
      <c s="7" r="B30" t="n">
        <v>27818</v>
      </c>
      <c s="7" r="C30" t="n">
        <v>106</v>
      </c>
    </row>
    <row spans="1:4" r="31">
      <c s="4" r="A31" t="s">
        <v>349</v>
      </c>
      <c s="6" r="B31" t="n">
        <v>-9723</v>
      </c>
      <c s="6" r="C31" t="n">
        <v>-3309</v>
      </c>
    </row>
    <row spans="1:4" r="32">
      <c s="4" r="A32" t="s">
        <v>394</v>
      </c>
      <c s="7" r="B32" t="n">
        <v>183178</v>
      </c>
      <c s="7" r="C32" t="n">
        <v>81405</v>
      </c>
    </row>
    <row spans="1:4" r="33">
      <c s="4" r="A33" t="s">
        <v>507</v>
      </c>
      <c s="4" r="B33" t="s">
        <v>55</v>
      </c>
      <c s="4" r="C33" t="s">
        <v>5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s="1" r="A1" t="s">
        <v>511</v>
      </c>
      <c s="2" r="B1" t="s">
        <v>1</v>
      </c>
    </row>
    <row spans="1:3" r="2">
      <c s="2" r="B2" t="s">
        <v>24</v>
      </c>
      <c s="2" r="C2" t="s">
        <v>75</v>
      </c>
    </row>
    <row spans="1:3" r="3">
      <c s="4" r="A3" t="s">
        <v>512</v>
      </c>
      <c s="4" r="B3" t="s">
        <v>513</v>
      </c>
      <c s="4" r="C3" t="s">
        <v>514</v>
      </c>
    </row>
    <row spans="1:3" r="4">
      <c s="4" r="A4" t="s">
        <v>515</v>
      </c>
    </row>
    <row spans="1:3" r="5">
      <c s="4" r="A5" t="s">
        <v>512</v>
      </c>
      <c s="4" r="B5" t="s">
        <v>310</v>
      </c>
    </row>
    <row spans="1:3" r="6">
      <c s="4" r="A6" t="s">
        <v>516</v>
      </c>
    </row>
    <row spans="1:3" r="7">
      <c s="4" r="A7" t="s">
        <v>512</v>
      </c>
      <c s="4" r="C7" t="s">
        <v>31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517</v>
      </c>
      <c s="2" r="B1" t="s">
        <v>1</v>
      </c>
    </row>
    <row spans="1:3" r="2">
      <c s="2" r="B2" t="s">
        <v>24</v>
      </c>
      <c s="2" r="C2" t="s">
        <v>75</v>
      </c>
    </row>
    <row spans="1:3" r="3">
      <c s="4" r="A3" t="s">
        <v>504</v>
      </c>
      <c s="7" r="B3" t="n">
        <v>60000</v>
      </c>
      <c s="7" r="C3" t="n">
        <v>140000</v>
      </c>
    </row>
    <row spans="1:3" r="4">
      <c s="4" r="A4" t="s">
        <v>518</v>
      </c>
      <c s="4" r="B4" t="s">
        <v>513</v>
      </c>
      <c s="4" r="C4" t="s">
        <v>514</v>
      </c>
    </row>
    <row spans="1:3" r="5">
      <c s="4" r="A5" t="s">
        <v>519</v>
      </c>
      <c s="4" r="B5" t="s">
        <v>55</v>
      </c>
      <c s="4" r="C5" t="s">
        <v>55</v>
      </c>
    </row>
    <row spans="1:3" r="6">
      <c s="4" r="A6" t="s">
        <v>520</v>
      </c>
    </row>
    <row spans="1:3" r="7">
      <c s="4" r="A7" t="s">
        <v>504</v>
      </c>
      <c s="7" r="B7" t="n">
        <v>60000</v>
      </c>
    </row>
    <row spans="1:3" r="8">
      <c s="4" r="A8" t="s">
        <v>518</v>
      </c>
      <c s="4" r="B8" t="s">
        <v>513</v>
      </c>
    </row>
    <row spans="1:3" r="9">
      <c s="4" r="A9" t="s">
        <v>519</v>
      </c>
      <c s="4" r="B9" t="s">
        <v>55</v>
      </c>
    </row>
    <row spans="1:3" r="10">
      <c s="4" r="A10" t="s">
        <v>521</v>
      </c>
    </row>
    <row spans="1:3" r="11">
      <c s="4" r="A11" t="s">
        <v>504</v>
      </c>
      <c s="7" r="C11" t="n">
        <v>140000</v>
      </c>
    </row>
    <row spans="1:3" r="12">
      <c s="4" r="A12" t="s">
        <v>518</v>
      </c>
      <c s="4" r="C12" t="s">
        <v>514</v>
      </c>
    </row>
    <row spans="1:3" r="13">
      <c s="4" r="A13" t="s">
        <v>519</v>
      </c>
      <c s="4" r="C13" t="s">
        <v>5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2</v>
      </c>
      <c s="2" r="B1" t="s">
        <v>1</v>
      </c>
    </row>
    <row spans="1:3" r="2">
      <c s="2" r="B2" t="s">
        <v>24</v>
      </c>
      <c s="2" r="C2" t="s">
        <v>75</v>
      </c>
    </row>
    <row spans="1:3" r="3">
      <c s="3" r="A3" t="s">
        <v>179</v>
      </c>
    </row>
    <row spans="1:3" r="4">
      <c s="4" r="A4" t="s">
        <v>523</v>
      </c>
      <c s="4" r="B4" t="s">
        <v>524</v>
      </c>
    </row>
    <row spans="1:3" r="5">
      <c s="4" r="A5" t="s">
        <v>525</v>
      </c>
      <c s="4" r="B5" t="s">
        <v>286</v>
      </c>
    </row>
    <row spans="1:3" r="6">
      <c s="4" r="A6" t="s">
        <v>526</v>
      </c>
      <c s="7" r="B6" t="n">
        <v>71165</v>
      </c>
      <c s="7" r="C6" t="n">
        <v>37043</v>
      </c>
    </row>
    <row spans="1:3" r="7">
      <c s="4" r="A7" t="s">
        <v>527</v>
      </c>
      <c s="7" r="B7" t="n">
        <v>1586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14"/>
  </cols>
  <sheetData>
    <row spans="1:2" r="1">
      <c s="1" r="A1" t="s">
        <v>528</v>
      </c>
      <c s="2" r="B1" t="s">
        <v>529</v>
      </c>
    </row>
    <row spans="1:2" r="2">
      <c s="4" r="A2" t="s">
        <v>530</v>
      </c>
    </row>
    <row spans="1:2" r="3">
      <c s="4" r="A3" t="s">
        <v>531</v>
      </c>
      <c s="4" r="B3" t="s">
        <v>289</v>
      </c>
    </row>
    <row spans="1:2" r="4">
      <c s="4" r="A4" t="s">
        <v>532</v>
      </c>
    </row>
    <row spans="1:2" r="5">
      <c s="4" r="A5" t="s">
        <v>531</v>
      </c>
      <c s="4" r="B5" t="s">
        <v>28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3</v>
      </c>
      <c s="2" r="B1" t="s">
        <v>1</v>
      </c>
    </row>
    <row spans="1:2" r="2">
      <c s="2" r="B2" t="s">
        <v>24</v>
      </c>
    </row>
    <row spans="1:2" r="3">
      <c s="3" r="A3" t="s">
        <v>134</v>
      </c>
    </row>
    <row spans="1:2" r="4">
      <c s="4" r="A4" t="s">
        <v>133</v>
      </c>
      <c s="4" r="B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6</v>
      </c>
      <c s="2" r="B1" t="s">
        <v>1</v>
      </c>
    </row>
    <row spans="1:2" r="2">
      <c s="2" r="B2" t="s">
        <v>24</v>
      </c>
    </row>
    <row spans="1:2" r="3">
      <c s="3" r="A3" t="s">
        <v>129</v>
      </c>
    </row>
    <row spans="1:2" r="4">
      <c s="4" r="A4" t="s">
        <v>136</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Basis of Presentation</vt:lpstr>
      <vt:lpstr>Going Concern Uncertainties</vt:lpstr>
      <vt:lpstr>Organization and Business Backg</vt:lpstr>
      <vt:lpstr>Summary of Significant Accounti</vt:lpstr>
      <vt:lpstr>Business Combinations</vt:lpstr>
      <vt:lpstr>Investment Property</vt:lpstr>
      <vt:lpstr>Plant and Equipment</vt:lpstr>
      <vt:lpstr>Cash Surrender Value of Life In</vt:lpstr>
      <vt:lpstr>Investments in Unconsolidated E</vt:lpstr>
      <vt:lpstr>Accounts Payable and Accrued Li</vt:lpstr>
      <vt:lpstr>Amounts Due To Related Parties</vt:lpstr>
      <vt:lpstr>Amounts Due To Directors</vt:lpstr>
      <vt:lpstr>Long-Term Bank Loans</vt:lpstr>
      <vt:lpstr>Common Stock</vt:lpstr>
      <vt:lpstr>Income Taxes</vt:lpstr>
      <vt:lpstr>Related Party Transactions</vt:lpstr>
      <vt:lpstr>Segment Information</vt:lpstr>
      <vt:lpstr>Concentrations of Risks</vt:lpstr>
      <vt:lpstr>Commitments and Contingencies</vt:lpstr>
      <vt:lpstr>Subsequent Events</vt:lpstr>
      <vt:lpstr>Summary of Significant Accoun26</vt:lpstr>
      <vt:lpstr>Summary of Significant Accoun27</vt:lpstr>
      <vt:lpstr>Business Combination (Tables)</vt:lpstr>
      <vt:lpstr>Investment Property (Tables)</vt:lpstr>
      <vt:lpstr>Plant and Equipment (Tables)</vt:lpstr>
      <vt:lpstr>Cash Surrender Value of Life 31</vt:lpstr>
      <vt:lpstr>Investments in Unconsolidated32</vt:lpstr>
      <vt:lpstr>Accounts Payable and Accrued 33</vt:lpstr>
      <vt:lpstr>Amounts Due to Related Parties </vt:lpstr>
      <vt:lpstr>Long-Term Bank Loans (Tables)</vt:lpstr>
      <vt:lpstr>Income Taxes (Tables)</vt:lpstr>
      <vt:lpstr>Related Parties Transactions (T</vt:lpstr>
      <vt:lpstr>Segment Information (Tables)</vt:lpstr>
      <vt:lpstr>Concentrations of Risk (Tables)</vt:lpstr>
      <vt:lpstr>Going Concern Uncertainties (De</vt:lpstr>
      <vt:lpstr>Summary of Significant Accoun41</vt:lpstr>
      <vt:lpstr>Summary of Significant Accoun42</vt:lpstr>
      <vt:lpstr>Summary of Significant Accoun43</vt:lpstr>
      <vt:lpstr>Business Combination (Details N</vt:lpstr>
      <vt:lpstr>Business Combination - Schedule</vt:lpstr>
      <vt:lpstr>Business Combination - Schedu46</vt:lpstr>
      <vt:lpstr>Business Combination - Pre-acqu</vt:lpstr>
      <vt:lpstr>Investment Property (Details Na</vt:lpstr>
      <vt:lpstr>Investment Property - Schedule </vt:lpstr>
      <vt:lpstr>Plant and Equipment (Details Na</vt:lpstr>
      <vt:lpstr>Plant and Equipment - Schedule </vt:lpstr>
      <vt:lpstr>Cash Surrender Value of Life 52</vt:lpstr>
      <vt:lpstr>Cash Surrender Value of Life 53</vt:lpstr>
      <vt:lpstr>Investments in Unconsolidated54</vt:lpstr>
      <vt:lpstr>Investments in Unconsolidated55</vt:lpstr>
      <vt:lpstr>Accounts Payable and Accrued 56</vt:lpstr>
      <vt:lpstr>Amounts Due to Related Partie57</vt:lpstr>
      <vt:lpstr>Amounts Due to Related Partie58</vt:lpstr>
      <vt:lpstr>Amounts Due to Directors (Detai</vt:lpstr>
      <vt:lpstr>Long-Term Bank Loans (Details N</vt:lpstr>
      <vt:lpstr>Long-Term Bank Loans - Schedule</vt:lpstr>
      <vt:lpstr>Long-Term Bank Loans - Maturiti</vt:lpstr>
      <vt:lpstr>Common Stock (Details Narrative</vt:lpstr>
      <vt:lpstr>Income Taxes (Details Narrative</vt:lpstr>
      <vt:lpstr>Income Taxes - Schedule of (Los</vt:lpstr>
      <vt:lpstr>Income Taxes - Provision for In</vt:lpstr>
      <vt:lpstr>Income Taxes - Reconciliation o</vt:lpstr>
      <vt:lpstr>Income Taxes - Schedule of Defe</vt:lpstr>
      <vt:lpstr>Related Parties Transactions - </vt:lpstr>
      <vt:lpstr>Segment Information (Details Na</vt:lpstr>
      <vt:lpstr>Segment Information - Schedule </vt:lpstr>
      <vt:lpstr>Concentrations of Risks (Detail</vt:lpstr>
      <vt:lpstr>Concentration of Risk - Schdeul</vt:lpstr>
      <vt:lpstr>Commitments and Contingencies (</vt:lpstr>
      <vt:lpstr>Subsequent Event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5:00:16Z</dcterms:created>
  <dcterms:modified xmlns:dcterms="http://purl.org/dc/terms/" xmlns:xsi="http://www.w3.org/2001/XMLSchema-instance" xsi:type="dcterms:W3CDTF">2016-05-16T15:00:16Z</dcterms:modified>
  <dc:title xmlns:dc="http://purl.org/dc/elements/1.1/">Untitled</dc:title>
  <dc:description xmlns:dc="http://purl.org/dc/elements/1.1/"/>
  <dc:subject xmlns:dc="http://purl.org/dc/elements/1.1/"/>
  <cp:keywords/>
  <cp:category/>
</cp:coreProperties>
</file>